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Business" sheetId="8" r:id="rId8"/>
    <s:sheet name="Basis of Presentation" sheetId="9" r:id="rId9"/>
    <s:sheet name="Receivables" sheetId="10" r:id="rId10"/>
    <s:sheet name="Long-Lived Assets" sheetId="11" r:id="rId11"/>
    <s:sheet name="Accrued Expenses and Other Curr" sheetId="12" r:id="rId12"/>
    <s:sheet name="Long-Term Debt" sheetId="13" r:id="rId13"/>
    <s:sheet name="Employee Benefit Plans" sheetId="14" r:id="rId14"/>
    <s:sheet name="Income Taxes" sheetId="15" r:id="rId15"/>
    <s:sheet name="Stock Compensation" sheetId="16" r:id="rId16"/>
    <s:sheet name="Stockholders' Equity" sheetId="17" r:id="rId17"/>
    <s:sheet name="Commitments and Contingencies" sheetId="18" r:id="rId18"/>
    <s:sheet name="Fair Value of Financial Instrum" sheetId="19" r:id="rId19"/>
    <s:sheet name="Segment Information" sheetId="20" r:id="rId20"/>
    <s:sheet name="Basis of Presentation (Policies" sheetId="21" r:id="rId21"/>
    <s:sheet name="Basis of Presentation (Tables)" sheetId="22" r:id="rId22"/>
    <s:sheet name="Receivables (Tables)" sheetId="23" r:id="rId23"/>
    <s:sheet name="Long-Lived Assets (Tables)" sheetId="24" r:id="rId24"/>
    <s:sheet name="Accrued Expenses and Other Cu25" sheetId="25" r:id="rId25"/>
    <s:sheet name="Long-Term Debt (Tables)" sheetId="26" r:id="rId26"/>
    <s:sheet name="Employee Benefit Plans (Tables)" sheetId="27" r:id="rId27"/>
    <s:sheet name="Income Taxes (Tables)" sheetId="28" r:id="rId28"/>
    <s:sheet name="Stock Compensation (Tables)" sheetId="29" r:id="rId29"/>
    <s:sheet name="Stockholder's Equity (Tables)" sheetId="30" r:id="rId30"/>
    <s:sheet name="Fair Value of Financial Instr31" sheetId="31" r:id="rId31"/>
    <s:sheet name="Segment Information (Tables)" sheetId="32" r:id="rId32"/>
    <s:sheet name="Description of Business (Detail" sheetId="33" r:id="rId33"/>
    <s:sheet name="Basis of Presentation (Details)" sheetId="34" r:id="rId34"/>
    <s:sheet name="Receivables (Details)" sheetId="35" r:id="rId35"/>
    <s:sheet name="Long-Lived Assets (Details)" sheetId="36" r:id="rId36"/>
    <s:sheet name="Long-Lived Assets (Intangible A" sheetId="37" r:id="rId37"/>
    <s:sheet name="Accrued Expenses and Other Cu38" sheetId="38" r:id="rId38"/>
    <s:sheet name="Long-Term Debt (Details)" sheetId="39" r:id="rId39"/>
    <s:sheet name="Employee Benefit Plans (Details" sheetId="40" r:id="rId40"/>
    <s:sheet name="Income Taxes (Details)" sheetId="41" r:id="rId41"/>
    <s:sheet name="Stock Compensation (Details)" sheetId="42" r:id="rId42"/>
    <s:sheet name="Stock Compensation (RSU Activit" sheetId="43" r:id="rId43"/>
    <s:sheet name="Stockholder's Equity (Details)" sheetId="44" r:id="rId44"/>
    <s:sheet name="Stockholder's Equity (Reclassif" sheetId="45" r:id="rId45"/>
    <s:sheet name="Commitments and Contingencies (" sheetId="46" r:id="rId46"/>
    <s:sheet name="Fair Value of Financial Instr47" sheetId="47" r:id="rId47"/>
    <s:sheet name="Segment Information (Details)" sheetId="48" r:id="rId48"/>
    <s:sheet name="Segment Information (Operating " sheetId="49" r:id="rId49"/>
    <s:sheet name="Segment Information (Revenue by" sheetId="50" r:id="rId50"/>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Mar. 31, 2016</t>
  </si>
  <si>
    <t>May. 05, 2016</t>
  </si>
  <si>
    <t>Document and Entity Information</t>
  </si>
  <si>
    <t>Entity Registrant Name</t>
  </si>
  <si>
    <t>Hawaiian Telcom Holdco,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Income - USD ($) $ in Thousands</t>
  </si>
  <si>
    <t>Mar. 31, 2015</t>
  </si>
  <si>
    <t>Consolidated Statements of Income</t>
  </si>
  <si>
    <t>Operating revenues</t>
  </si>
  <si>
    <t>Operating expenses:</t>
  </si>
  <si>
    <t>Cost of revenues (exclusive of depreciation and amortization)</t>
  </si>
  <si>
    <t>Selling, general and administrative</t>
  </si>
  <si>
    <t>Depreciation and amortization</t>
  </si>
  <si>
    <t>Total operating expenses</t>
  </si>
  <si>
    <t>Operating income</t>
  </si>
  <si>
    <t>Other income (expense):</t>
  </si>
  <si>
    <t>Interest expense</t>
  </si>
  <si>
    <t>Interest income and other</t>
  </si>
  <si>
    <t>Total other expense</t>
  </si>
  <si>
    <t>Income before income tax provision</t>
  </si>
  <si>
    <t>Income tax provision</t>
  </si>
  <si>
    <t>Net income</t>
  </si>
  <si>
    <t>Net income per common share -</t>
  </si>
  <si>
    <t>Basic (in dollars per share)</t>
  </si>
  <si>
    <t>Diluted (in dollars per share)</t>
  </si>
  <si>
    <t>Weighted average shares used to compute net income per common share -</t>
  </si>
  <si>
    <t>Basic (in shares)</t>
  </si>
  <si>
    <t>Diluted (in shares)</t>
  </si>
  <si>
    <t>Condensed Consolidated Statements of Comprehensive Income (Loss) - USD ($) $ in Thousands</t>
  </si>
  <si>
    <t>Consolidated Statements of Comprehensive Income (Loss)</t>
  </si>
  <si>
    <t>Other comprehensive income (loss):</t>
  </si>
  <si>
    <t>Unrealized holding gains arising during period</t>
  </si>
  <si>
    <t>Retirement plan gain (loss)</t>
  </si>
  <si>
    <t>Income tax credit (provision) on comprehensive income</t>
  </si>
  <si>
    <t>Other comprehensive income (loss), net of tax</t>
  </si>
  <si>
    <t>Comprehensive income (loss)</t>
  </si>
  <si>
    <t>Condensed Consolidated Balance Sheets - USD ($) $ in Thousands</t>
  </si>
  <si>
    <t>Dec. 31, 2015</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Deferred income taxes, net</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Stockholders' equity</t>
  </si>
  <si>
    <t>Common stock, par value of $0.01 per share, 245,000,000 shares authorized and 11,511,591 and 11,466,398 shares issued and outstanding at March 31, 2016 and December 31, 2015,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Net cash used in investing activities</t>
  </si>
  <si>
    <t>Cash flows from financing activities:</t>
  </si>
  <si>
    <t>Repayment of debt</t>
  </si>
  <si>
    <t>Proceeds from installment financing</t>
  </si>
  <si>
    <t>Repayment of capital lease and installment financing</t>
  </si>
  <si>
    <t>Taxes paid related to net share settlement of equity awards</t>
  </si>
  <si>
    <t>Net cash used in financing activities</t>
  </si>
  <si>
    <t>Net change in cash and cash equivalents</t>
  </si>
  <si>
    <t>Cash and cash equivalents, beginning of period</t>
  </si>
  <si>
    <t>Cash and cash equivalents, end of period</t>
  </si>
  <si>
    <t>Supplemental disclosure of cash flow information:</t>
  </si>
  <si>
    <t>Interest paid, net of amounts capitalized</t>
  </si>
  <si>
    <t>Condensed Consolidated Statement of Changes in Stockholders' Equity - USD ($) $ in Thousands</t>
  </si>
  <si>
    <t>Common Stock</t>
  </si>
  <si>
    <t>Additional Paid-In Capital</t>
  </si>
  <si>
    <t>Accumulated Other Comprehensive Income (Loss)</t>
  </si>
  <si>
    <t>Retained Earnings</t>
  </si>
  <si>
    <t>Total</t>
  </si>
  <si>
    <t>Balance at Dec. 31, 2014</t>
  </si>
  <si>
    <t>Balance (in shares) at Dec. 31, 2014</t>
  </si>
  <si>
    <t>Increase (Decrease) in Stockholders' Equity</t>
  </si>
  <si>
    <t>Exercise of warrant agreement (in shares)</t>
  </si>
  <si>
    <t>Common stock issued for stock compensation plans, net of shares withheld and withholding paid for employee taxes</t>
  </si>
  <si>
    <t>Common stock issued for stock compensation plans, net of shares withheld and withholding paid for employee taxes (in shares)</t>
  </si>
  <si>
    <t>Balance at Mar. 31, 2015</t>
  </si>
  <si>
    <t>Balance (in shares) at Mar. 31, 2015</t>
  </si>
  <si>
    <t>Balance at Dec. 31, 2015</t>
  </si>
  <si>
    <t>Balance (in shares) at Dec. 31, 2015</t>
  </si>
  <si>
    <t>Balance at Mar. 31, 2016</t>
  </si>
  <si>
    <t>Balance (in shares) at Mar. 31, 2016</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television, Internet, long distance and wireless phone service. The Company also provides communications equipment sales and maintenance, data center colocation and network managed services.
Organization
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t>
  </si>
  <si>
    <t>Basis of Presentation</t>
  </si>
  <si>
    <t>2. Basis of Presentation
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consisting of only normal and recurring accruals) have been made to present fairly the results of operations, comprehensive income,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5.
Cash and Cash Equivalents
Cash and cash equivalents include cash and money market accounts with maturities at acquisition of three months or less. The majority of cash balances at March 31, 2016 are held in one bank in demand deposit accounts.
Supplemental Non-Cash Investing and Financing Activities
Accounts payable included $17.0 million and $1 5.2 million at March 31, 2016 and 2015, respectively, for additions to property, plant and equipment.
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2 million and $2.0 million for the three months ended March 31, 2016 and 2015, respectively.
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March 31,
2016
2015
Basic earnings per share - weighted average shares
Effect of dilutive securities:
Employee and director restricted stock units
Warrants
—
Diluted earnings per share - weighted average shares
The computation of weighted average dilutive shares outstanding excluded grants of restricted stock units convertible into 135,906 shares of common stock for the three months ended March 31, 2016. The unrecognized compensation on a per unit basis for these restricted stock units was greater than the average market price of the Company’s common stock for the period presented. For the three months ended March 31, 2015, there were no restricted stock units that were anti-dilutive to earnings per share.
Recently Issued Accounting Pronouncements
In May 2014, the Financial Accounting Standards Board (the “FASB”) issued a new accounting standard which provides guidance for revenue recognition which was amended in July 2015 and in March 2016. The most recent amendment provides revised guidance on when to record revenue gross as the principal or net as the agent in accordance with the new revenue standard’s control principal. The new standard, along with the amendments which must be adopted at the same time as the new standard, is effective for the Company in the first quarter of 2018 with either full retrospective or modified retrospective adoption permitted. Early adoption is allowed from the first quarter of 2017. The Company is currently evaluating the impact of the adoption of this accounting standard on the Company’s financial position, results of operations and cash flows, and financial statement disclosures. As this process is still ongoing, the effect of adoption is not yet known.
In February 2016, the FASB issued a new standard for accounting for leases. The new standard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updated standard is effective for the Company beginning in the first quarter of 2019. Early adoption is permitted. The Company is currently evaluating the effect that the new standard will have on the Company’s consolidated financial statements and financial statement disclosures.
In March 2016,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is effective for the Company in the first quarter of 2017 with early adoption permitted. The Company is evaluating the effect of the new guidance on the Company’s consolidated financial statements and financial statement disclosures.</t>
  </si>
  <si>
    <t>3. Receivables
Receivables consisted of the following (dollars in thousands):
March 31,
December 31,
2016
2015
Customers and other
$
$
Allowance for doubtful accounts
$
$</t>
  </si>
  <si>
    <t>Long-Lived Assets</t>
  </si>
  <si>
    <t>4. Long-Lived Assets
Property, plant and equipment consisted of the following (dollars in thousands):
March 31,
December 31,
2016
2015
Property, plant and equipment cost
$
$
Less accumulated depreciation
$
$
Depreciation expense amounted to $21.4 million and $20.7 million for the three months ended March 31, 2016 and 2015, respectively.
The gross carrying amount and accumulated amortization of identifiable intangible assets are as follows (dollars in thousands):
March 31, 2016
December 31, 2015
Gross
Net
Gross
Net
Carrying
Accumulated
Carrying
Carrying
Accumulated
Carrying
Value
Amortization
Value
Value
Amortization
Value
Subject to amortization:
Customer relationships
$
$
$
$
$
$
Trade name and other
Not subject to amortization:
Brand name
—
—
—
—
$
$
$
$
$
$
Amortization expense amounted to $0.5 million and $0.6 million for the three months ended March 31, 2016 and 2015, respectively. Estimated amortization expense for the next five years and thereafter is as follows (dollars in thousands):
Year ended December 31,
2016 (remaining months)
$
2017
2018
2019
2020
Thereafter
$</t>
  </si>
  <si>
    <t>Accrued Expenses and Other Current Liabilities</t>
  </si>
  <si>
    <t>5. Accrued Expenses and Other Current Liabilities
Accrued expenses consisted of the following (dollars in thousands):
March 31,
December 31,
2016
2015
Salaries and benefits
$
$
Interest
Other taxes
$
$
Other current liabilities consisted of the following (dollars in thousands):
March 31,
December 31,
2016
2015
Other postretirement benefits, current
$
$
Installment financing contracts, current
Other
$
$</t>
  </si>
  <si>
    <t>Long-Term Debt</t>
  </si>
  <si>
    <t>6. Long-Term Debt
Long-term debt consisted of the following (dollars in thousands):
Interest Rate
at March 31,
Final
March 31,
December 31,
2016
Maturity
2016
2015
Term loan
%
June 6, 2019
$
$
Debt issue costs and original issue discount
Current
Noncurrent
$
$
The term loan outstanding at March 31, 2016 provides for interest at the Alternate Base Rate, a rate which is indexed to the prime rate with certain adjustments as defined, plus a margin of 3.00% or a Eurocurrency rate on deposits of one , two, three or six months but no less than 1.00% per annum plus a margin of 4.00% . The Company has selected the Eurocurrency rate as of March 31, 2016 resulting in an interest rate currently at 5.00% .
The term loan provides for interest payments no less than quarterly. In addition, quarterly principal payments of $0.8 million are required. The balance of the loan is due at maturity on June 6, 2019. The Company must prepay, generally within three months after year end, 50% or 25% of excess cash flow, as defined. The percent of excess cash flow required is dependent on the Company’s leverage ratio. The re was no excess cash flow payment due for the year ended December 31, 2015. The Company must also make prepayments on loans in the case of certain events such as large asset sales.
In May 2016, the Company amended the term loan allowing for a revised leverage ratio financial covenant. The amendment modifies the maximum allowed leverage ratio, as defined, for the four consecutive fiscal quarters ended from June 30, 2016 to September 30, 2017 to 3.00 :1:00, from December 31, 2017 to September 30, 2018 to 2.75 :1:00 and from December 31, 2018 and each subsequent quarter to 2.50 :1.00 . In conjunction therewith, the Company agreed to an increase in the interest rate margin of 0.25% and modification to the prepayment requirement of up to 75% of excess cash flow. The interest rate margin is subject to a further increase of 0.25% for a decline in the debt rating, as defined.
The Company also has a revolving credit facility which matures on December 6, 2018. The facility has an available balance of $30.0 million with no amounts drawn as of or for the periods ended March 31, 2016 and 2015. A commitment fee is payable quarterly to the lender under the facility. Interest on amounts outstanding is based on, at the Company’s option, the bank prime rate plus a margin of 3.0% to 6.0% or the Eurocurrency rate for one , two , three or six month periods plus a margin of 4.0% to 5.5% . The margin is dependent on the Company’s leverage, as defined in the agreement, at the time of the borrowing.
Maturities
The annual requirements for principal payments on long-term debt as of March 31, 2016 are as follows (dollars in thousands):
Year ended December 31,
2016 (remaining months)
$
2017
2018
2019
$
Capitalized Interest
Interest capitalized by the Company amounted to $0.3 million and $0.3 million for the three months ended March 31, 2016 and 2015, respectively.</t>
  </si>
  <si>
    <t>Employee Benefit Plans</t>
  </si>
  <si>
    <t>7. Employee Benefit Plan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
The following provides the components of benefit costs (income) for the three months ended March 31, 2016 and 2015 (dollars in thousands):
Pension
Three Months Ended
March 31,
2016
2015
Interest cost
$
$
Expected asset return
Amortization of loss
Net periodic benefit income
Settlement loss
—
Total benefit income
$
$
Other Postretirement Benefits
Three Months Ended
March 31,
2016
2015
Service cost
$
$
Interest cost
Amortization of loss
Total benefit cost
$
$
During the three months ended March 31, 2015, the Company’s pension plan for union employees paid lump-sum benefits to plan participants in full settlement of obligations due amounting to $6.0 million. During the three months ended March 31, 2015, the Company’s pension plan for management employees paid lump sum benefits in full settlement amounting to $0.6 million. This resulted in the recognition of a loss on settlement for both pension plans amounting to $0.9 million for the three months ended March 31, 2015. Because of the settlements, the Company measured its union and management pension plan obligations and plan assets as of March 31, 2015. The Company used a discount rate of 3.54% as of March 31, 2015 to measure the union pension plan obligations. The Company used a discount rate of 3.57% to measure the management plan obligations as of March 31, 2015. The new measurements resulted in a retirement plan loss which was charged to other comprehensive loss of $2.2 million for the three months ended March 31, 2015. For the three months ended March 31, 2016, lump sum benefits paid did not exceed the threshold requiring settlement accounting.
The Company previously disclosed in its consolidated financial statements for the year ended December 31, 2015 that it expected to contribute $9.3 million to its pension plan in 2016. As of March 31, 2016, the Company has contributed $1.9 million. The Company presently expects to contribute the full amount during the remainder of 2016.</t>
  </si>
  <si>
    <t>Income Taxes</t>
  </si>
  <si>
    <t>8. Income Taxes
The income tax provision differs from the amounts determined by applying the statutory federal income tax rate of 34% to the income before income tax provision for the following reasons (dollars in thousands):
Three Months Ended
March 31,
2016
2015
Income tax at federal rate
$
$
Increase (decrease) resulting from:
State income taxes, net of federal income tax
Permanent difference for compensation limitation
—
Expense reflected in tax basis
—
Other permanent differences
Capital goods excise tax credit
Total income tax provision
$
$
The Company evaluates its tax positions for liability recognition. As of March 31, 2016, the Company had no unrecognized tax benefits. No interest or penalties related to tax assessments were recognized in the Company’s condensed consolidated statements of income for the three months ended March 31, 2016 and 2015. All tax years from 2012 remain open for both federal and Hawaii state tax purposes.</t>
  </si>
  <si>
    <t>Stock Compensation</t>
  </si>
  <si>
    <t>9. Stock Compensation
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with 632,000 shares remaining to be issued at March 31, 2016. All grants under the equity incentive plan will be issued to acquire shares at the fair value on date of grant.
As of March 31, 2016, all awards were restricted stock units. Activity with respect to outstanding restricted stock units for the three months ended March 31, 2016 and 2015 was as follows:
Weighted-
Average
Grant-Date
Shares
Fair Value
2016
Nonvested at January 1, 2016
$
Granted
Vested
Nonvested at March 31, 2016
$
2015
Nonvested at January 1, 2015
$
Granted
Vested
Forfeited
Nonvested at March 31, 2015
$
The Company recognized compensation expense of $0.6 million and $0.4 million for the three months ended March 31, 2016 and 2015, respectively. The fair value as of the vesting date for the restricted stock units that vested during the three months ended March 31, 2016 and 2015 was $0.9 million and $2.5 million, respectively. Upon vesting, unit holders have the option to net share-settle to cover the required withholding tax and the remaining amount is converted into an equivalent number of shares of common stock. The total shares withheld were 15,234 and 35,714 for the three months ended March 31, 2016 and 2015, respectively, and were based on the value of the restricted stock units as determined by the Company’s closing stock price on the date of vesting. Total payments for the employees’ tax obligations to the tax authorities amounted to $0.4 million and $0.9 million for the three months ended March 31, 2016 and 2015, respectively. Other than reimbursements for tax withholdings, there was no cash received under all share-based arrangements.
The Company also has a performance based compensation plan. The incentive compensation is settled in March of each year for the prior year services and is based on Company performance relative to certain metrics. The Company recognizes the expense during the performance period based on the expected compensation amount. The compensation for the performance period ended December 31, 2015 was settled in cash in March 2016. Beginning for the 2016 performance period, a specified portion of the compensation amount for certain employees will be settled in Company shares based on the share price at the date of settlement. Upon settlement, employees may have the option to net share-settle to cover the required withholding tax and the remaining amount is converted into an equivalent number of shares of common stock. The estimated performance based compensation to be settled in stock amounted to $0.2 million for the three months ended March 31, 2016.</t>
  </si>
  <si>
    <t>Stockholders' Equity</t>
  </si>
  <si>
    <t>10. Stockholders’ Equity
Warrants
In 2010, the Company issued warrants to purchase 1,481,055 shares of common stock for $14.00 per share. The warrants to purchase shares were exercisable anytime from January 26, 2011 to the maturity on October 28, 2015. The warrants could be exercised on a cashless basis whereby a portion of the exercised warrants were tendered in lieu of payment for the exercise price. During the three months ended March 31, 2015, warrants were exercised on a cashless basis resulting in the issuance of 12,300 shares of common stock .
Accumulated Other Comprehensive Income (Loss)
The changes in components of accumulated other comprehensive income (loss) are as follows (dollars in thousands):
Unrealized
Gain (Loss) on
Retirement
Investments
Plans
Total
Three Months Ended March 31, 2016
January 1, 2016
$
—
$
$
Other comprehensive income (loss) for 2016
—
March 31, 2016
$
—
$
$
Three Months Ended March 31, 2015
January 1, 2015
$
$
$
Other comprehensive income (loss) for 2015
March 31, 2015
$
$
$
Reclassifications out of accumulated other comprehensive income (loss) for the three months ended March 31, 2016 and 2015 were as follows (dollars in thousands):
Three Months Ended
March 31,
2016
2015
Retirement plans
Amortization of loss and settlement loss
$
$
Income tax charge on comprehensive income
Total
$
$
The amortization of loss and settlement loss was recognized primarily in selling, general and administrative expense for the periods ended March 31, 2016 and 2015.</t>
  </si>
  <si>
    <t>Commitments and Contingencies</t>
  </si>
  <si>
    <t>11. Commitments and Contingencies
Trans-Pacific Submarine Cable
In August 2014 , the Company joined several other telecommunication companies to build and operate a trans-Pacific submarine cable system. The total system cost is expected to be $235 million and is primarily composed of a supply contract with the lead contractor. The Company will contribute $25 million over the multi-year construction period in exchange for a fractional ownership in the system. The Company will recognize its fractional share of the cost. In addition, the Company will construct a cable landing station in Hawaii and provide cable landing services. The system is expected to be completed in the first half of 2017. As of March 31, 2016, the Company had incurred costs of $6.3 million primarily to the cable contractor for construction with all such costs capitalized to telephone plant under construction.
The Company will have excess capacity on its share of the trans-Pacific cable that it will make available to other carriers for a fee. The Company is in the process of contracting with other carriers for long-term indefeasible right of use, or IRU, agreements for fiber circuit capacity. The Company may receive up-front payments for services to be delivered over a period of up to 25 years. The Company has entered into agreements for the sale of capacity for $27.0 million plus fees to activate assigned capacity, and for operations and maintenance. As of March 31, 2016, the Company had received up-front payments of $5.7 million. As provided for in one of the agreements, funds of $3.5 million were held in escrow. The funds in escrow will be released to the Company when the trans-Pacific cable is ready for service. The restricted cash is reflected in other assets in the condensed consolidated balance sheet. A liability to provide services in the future for all up-front payments is included in other liabilities. The Company will recognize revenue for the circuit, beginning upon activation of the services, on a straight-line basis over the contract term which is generally up to 25 years.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was accepting CAF Phase II support which amounts to $4.4 million in annual funding. Support is retroactive through the beginning of 2015, net of certain other receipts from the Universal Service Fund, and will continue for six years. Under the terms of the CAF Phase II, the Company will offer broadband service at 10 Mbps downstream and 1 Mbps upstream or better to approximately 11,000 eligible locations in high-cost areas in the State of Hawaii and will provide voice and broadband services at reasonable rates.
For the three months ended March 31, 2016, the Company recognized $1.1 million in CAF Phase II funding as revenue.
Collective Bargaining Agreement
The Company has a collective bargaining agreement with the International Brotherhood of Electrical Workers Local 1357 (“IBEW”) that expires on December 31, 2017. The agreement covers approximately half of the Company’s work force.
Third Party Claims
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
Litigation
The Company is involved in litigation arising in the normal course of business. The outcome of litigation is not expected to have a material adverse impact on the Company’s condensed consolidated financial statements.</t>
  </si>
  <si>
    <t>Fair Value of Financial Instruments</t>
  </si>
  <si>
    <t>12.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is measured at Level 1.
Debt – The fair value of debt is based on the value at which the debt is trading among holders.
The estimated fair value of financial instruments is as follows (dollars in thousands):
Carrying
Fair
Value
Value
March 31, 2016
Liabilities - long-term debt (carried at cost)
December 31, 2015
Liabilities - long-term debt (carried at cost)
Fair Value Measurements
Fair value for accounting purposes is the price that would be received to sell an asset or paid to transfer a liability in an orderly transaction between market participants at the measurement date (exit price).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Liabilities carried at amortized cost with fair value disclosure on a recurring basis represent long-term debt. A summary is as follows (dollars in thousands):
March 31,
December 31,
2016
2015
Liability value measurements using:
Quoted prices in active markets for identical liabilities (Level 1)
$
—
$
—
Significant other observable inputs (Level 2)
Significant unobservable inputs (Level 3)
—
—
$
$</t>
  </si>
  <si>
    <t>Segment Information</t>
  </si>
  <si>
    <t>13. Segment Information
The Company operates in two reportable segments of telecommunications and data center colocation. This conclusion is based on how resources are allocated and performance is assessed by the Chief Executive Officer, the Company’s chief operating decision maker. The telecommunications segment provides local voice services, video, high-speed internet and long distance voice services. In addition, the segment provides network access which includes data transport. Various related telephony services are provided including equipment and managed services. The data center colocation segment provides physical colocation, virtual colocation and various related telephony services.
The following table provides operating financial information for the Company’s reportable segments for the three months ended March 31, 2016 and 2015 (dollars in thousands):
Tele-
Data Center
Intersegment
communications
Colocation
Elimination
Total
Three Months Ended March 31, 2016
Operating revenues
$
$
$
$
Depreciation and amortization
—
Operating income (loss)
—
Capital expenditures
—
Three Months Ended March 31, 2015
Operating revenues
$
$
$
$
Depreciation and amortization
—
Operating income (loss)
—
Capital expenditures
—
Intersegment revenue represents primarily network access services provided by the telecommunications segment for data center colocation. For the three months ended March 31, 2016 and 2015, total operating income above reconciles to the condensed consolidated statement of income as follows (dollars in thousands):
Three Months Ended
March 31,
2016
2015
Operating income
$
$
Corporate other expense
Income before income tax provision
$
$
The following table provides information on the Company’s revenue, net of intersegment eliminations, by product group (dollars in thousands):
Three Months Ended
March 31,
2016
2015
Local voice and other retail services
$
$
Wholesale carrier data services
Data center colocation
$
$</t>
  </si>
  <si>
    <t>Basis of Presentation (Policies)</t>
  </si>
  <si>
    <t>Cash and Cash Equivalents</t>
  </si>
  <si>
    <t>Cash and Cash Equivalents
Cash and cash equivalents include cash and money market accounts with maturities at acquisition of three months or less. The majority of cash balances at March 31, 2016 are held in one bank in demand deposit accounts.</t>
  </si>
  <si>
    <t>Supplemental Non-Cash Investing and Financing Activities</t>
  </si>
  <si>
    <t>Supplemental Non-Cash Investing and Financing Activities
Accounts payable included $17.0 million and $1 5.2 million at March 31, 2016 and 2015, respectively, for additions to property, plant and equipment.</t>
  </si>
  <si>
    <t>Taxes Collected from Customers</t>
  </si>
  <si>
    <t>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2 million and $2.0 million for the three months ended March 31, 2016 and 2015, respectively.</t>
  </si>
  <si>
    <t>Earnings per Share</t>
  </si>
  <si>
    <t>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March 31,
2016
2015
Basic earnings per share - weighted average shares
Effect of dilutive securities:
Employee and director restricted stock units
Warrants
—
Diluted earnings per share - weighted average shares
The computation of weighted average dilutive shares outstanding excluded grants of restricted stock units convertible into 135,906 shares of common stock for the three months ended March 31, 2016. The unrecognized compensation on a per unit basis for these restricted stock units was greater than the average market price of the Company’s common stock for the period presented. For the three months ended March 31, 2015, there were no restricted stock units that were anti-dilutive to earnings per share.</t>
  </si>
  <si>
    <t>Recently Issued Accounting Pronouncements</t>
  </si>
  <si>
    <t>Recently Issued Accounting Pronouncements
In May 2014, the Financial Accounting Standards Board (the “FASB”) issued a new accounting standard which provides guidance for revenue recognition which was amended in July 2015 and in March 2016. The most recent amendment provides revised guidance on when to record revenue gross as the principal or net as the agent in accordance with the new revenue standard’s control principal. The new standard, along with the amendments which must be adopted at the same time as the new standard, is effective for the Company in the first quarter of 2018 with either full retrospective or modified retrospective adoption permitted. Early adoption is allowed from the first quarter of 2017. The Company is currently evaluating the impact of the adoption of this accounting standard on the Company’s financial position, results of operations and cash flows, and financial statement disclosures. As this process is still ongoing, the effect of adoption is not yet known.
In February 2016, the FASB issued a new standard for accounting for leases. The new standard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updated standard is effective for the Company beginning in the first quarter of 2019. Early adoption is permitted. The Company is currently evaluating the effect that the new standard will have on the Company’s consolidated financial statements and financial statement disclosures.
In March 2016,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is effective for the Company in the first quarter of 2017 with early adoption permitted. The Company is evaluating the effect of the new guidance on the Company’s consolidated financial statements and financial statement disclosures.</t>
  </si>
  <si>
    <t>Basis of Presentation (Tables)</t>
  </si>
  <si>
    <t>Schedule of denominator used to compute basic and diluted earnings per share</t>
  </si>
  <si>
    <t>Three Months Ended
March 31,
2016
2015
Basic earnings per share - weighted average shares
Effect of dilutive securities:
Employee and director restricted stock units
Warrants
—
Diluted earnings per share - weighted average shares</t>
  </si>
  <si>
    <t>Receivables (Tables)</t>
  </si>
  <si>
    <t>Schedule of receivables</t>
  </si>
  <si>
    <t>Receivables consisted of the following (dollars in thousands):
March 31,
December 31,
2016
2015
Customers and other
$
$
Allowance for doubtful accounts
$
$</t>
  </si>
  <si>
    <t>Long-Lived Assets (Tables)</t>
  </si>
  <si>
    <t>Schedule of property, plant and equipment</t>
  </si>
  <si>
    <t>Property, plant and equipment consisted of the following (dollars in thousands):
March 31,
December 31,
2016
2015
Property, plant and equipment cost
$
$
Less accumulated depreciation
$
$</t>
  </si>
  <si>
    <t>Schedule of identifiable intangible assets</t>
  </si>
  <si>
    <t>The gross carrying amount and accumulated amortization of identifiable intangible assets are as follows (dollars in thousands):
March 31, 2016
December 31, 2015
Gross
Net
Gross
Net
Carrying
Accumulated
Carrying
Carrying
Accumulated
Carrying
Value
Amortization
Value
Value
Amortization
Value
Subject to amortization:
Customer relationships
$
$
$
$
$
$
Trade name and other
Not subject to amortization:
Brand name
—
—
—
—
$
$
$
$
$
$</t>
  </si>
  <si>
    <t>Schedule of estimated amortization expense</t>
  </si>
  <si>
    <t>Estimated amortization expense for the next five years and thereafter is as follows (dollars in thousands):
Year ended December 31,
2016 (remaining months)
$
2017
2018
2019
2020
Thereafter
$</t>
  </si>
  <si>
    <t>Accrued Expenses and Other Current Liabilities (Tables)</t>
  </si>
  <si>
    <t>Schedule of accrued expenses</t>
  </si>
  <si>
    <t>Accrued expenses consisted of the following (dollars in thousands):
March 31,
December 31,
2016
2015
Salaries and benefits
$
$
Interest
Other taxes
$
$</t>
  </si>
  <si>
    <t>Other current liabilities consisted of the following (dollars in thousands):
March 31,
December 31,
2016
2015
Other postretirement benefits, current
$
$
Installment financing contracts, current
Other
$
$</t>
  </si>
  <si>
    <t>Long-Term Debt (Tables)</t>
  </si>
  <si>
    <t>Schedule of long-term debt</t>
  </si>
  <si>
    <t>Long-term debt consisted of the following (dollars in thousands):
Interest Rate
at March 31,
Final
March 31,
December 31,
2016
Maturity
2016
2015
Term loan
%
June 6, 2019
$
$
Debt issue costs and original issue discount
Current
Noncurrent
$
$</t>
  </si>
  <si>
    <t>Schedule of annual requirements for principal payments on long-term debt</t>
  </si>
  <si>
    <t>The annual requirements for principal payments on long-term debt as of March 31, 2016 are as follows (dollars in thousands):
Year ended December 31,
2016 (remaining months)
$
2017
2018
2019
$</t>
  </si>
  <si>
    <t>Employee Benefit Plans (Tables)</t>
  </si>
  <si>
    <t>Pension</t>
  </si>
  <si>
    <t>Schedule of components of benefit costs (income)</t>
  </si>
  <si>
    <t>The following provides the components of benefit costs (income) for the three months ended March 31, 2016 and 2015 (dollars in thousands):
Pension
Three Months Ended
March 31,
2016
2015
Interest cost
$
$
Expected asset return
Amortization of loss
Net periodic benefit income
Settlement loss
—
Total benefit income
$
$</t>
  </si>
  <si>
    <t>Other Postretirement Benefits</t>
  </si>
  <si>
    <t>Other Postretirement Benefits
Three Months Ended
March 31,
2016
2015
Service cost
$
$
Interest cost
Amortization of loss
Total benefit cost
$
$</t>
  </si>
  <si>
    <t>Income Taxes (Tables)</t>
  </si>
  <si>
    <t>Schedule of reconciliation of income tax expense</t>
  </si>
  <si>
    <t>The income tax provision differs from the amounts determined by applying the statutory federal income tax rate of 34% to the income before income tax provision for the following reasons (dollars in thousands):
Three Months Ended
March 31,
2016
2015
Income tax at federal rate
$
$
Increase (decrease) resulting from:
State income taxes, net of federal income tax
Permanent difference for compensation limitation
—
Expense reflected in tax basis
—
Other permanent differences
Capital goods excise tax credit
Total income tax provision
$
$</t>
  </si>
  <si>
    <t>Stock Compensation (Tables)</t>
  </si>
  <si>
    <t>Schedule of restricted stock units</t>
  </si>
  <si>
    <t>Weighted-
Average
Grant-Date
Shares
Fair Value
2016
Nonvested at January 1, 2016
$
Granted
Vested
Nonvested at March 31, 2016
$
2015
Nonvested at January 1, 2015
$
Granted
Vested
Forfeited
Nonvested at March 31, 2015
$</t>
  </si>
  <si>
    <t>Stockholder's Equity (Tables)</t>
  </si>
  <si>
    <t>Schedule of changes in components of accumulated other comprehensive income (loss)</t>
  </si>
  <si>
    <t>The changes in components of accumulated other comprehensive income (loss) are as follows (dollars in thousands):
Unrealized
Gain (Loss) on
Retirement
Investments
Plans
Total
Three Months Ended March 31, 2016
January 1, 2016
$
—
$
$
Other comprehensive income (loss) for 2016
—
March 31, 2016
$
—
$
$
Three Months Ended March 31, 2015
January 1, 2015
$
$
$
Other comprehensive income (loss) for 2015
March 31, 2015
$
$
$</t>
  </si>
  <si>
    <t>Schedule of reclassifications out of accumulated other comprehensive income (loss)</t>
  </si>
  <si>
    <t>Reclassifications out of accumulated other comprehensive income (loss) for the three months ended March 31, 2016 and 2015 were as follows (dollars in thousands):
Three Months Ended
March 31,
2016
2015
Retirement plans
Amortization of loss and settlement loss
$
$
Income tax charge on comprehensive income
Total
$
$</t>
  </si>
  <si>
    <t>Fair Value of Financial Instruments (Tables)</t>
  </si>
  <si>
    <t>Schedule of estimated fair value of financial instruments</t>
  </si>
  <si>
    <t>The estimated fair value of financial instruments is as follows (dollars in thousands):
Carrying
Fair
Value
Value
March 31, 2016
Liabilities - long-term debt (carried at cost)
December 31, 2015
Liabilities - long-term debt (carried at cost)</t>
  </si>
  <si>
    <t>Schedule of liabilities measured at fair value on a recurring basis</t>
  </si>
  <si>
    <t>A summary is as follows (dollars in thousands):
March 31,
December 31,
2016
2015
Liability value measurements using:
Quoted prices in active markets for identical liabilities (Level 1)
$
—
$
—
Significant other observable inputs (Level 2)
Significant unobservable inputs (Level 3)
—
—
$
$</t>
  </si>
  <si>
    <t>Segment Information (Tables)</t>
  </si>
  <si>
    <t>Schedule of operating financial information of segments</t>
  </si>
  <si>
    <t>The following table provides operating financial information for the Company’s reportable segments for the three months ended March 31, 2016 and 2015 (dollars in thousands):
Tele-
Data Center
Intersegment
communications
Colocation
Elimination
Total
Three Months Ended March 31, 2016
Operating revenues
$
$
$
$
Depreciation and amortization
—
Operating income (loss)
—
Capital expenditures
—
Three Months Ended March 31, 2015
Operating revenues
$
$
$
$
Depreciation and amortization
—
Operating income (loss)
—
Capital expenditures
—</t>
  </si>
  <si>
    <t>Reconciliation of total operating income to the consolidated statement of income</t>
  </si>
  <si>
    <t>For the three months ended March 31, 2016 and 2015, total operating income above reconciles to the condensed consolidated statement of income as follows (dollars in thousands):
Three Months Ended
March 31,
2016
2015
Operating income
$
$
Corporate other expense
Income before income tax provision
$
$</t>
  </si>
  <si>
    <t>Schedule of revenue, net of intersegment eliminations, by product group</t>
  </si>
  <si>
    <t>The following table provides information on the Company’s revenue, net of intersegment eliminations, by product group (dollars in thousands):
Three Months Ended
March 31,
2016
2015
Local voice and other retail services
$
$
Wholesale carrier data services
Data center colocation
$
$</t>
  </si>
  <si>
    <t>Description of Business (Details)</t>
  </si>
  <si>
    <t>Mar. 31, 2016subsidiary</t>
  </si>
  <si>
    <t>Number of subsidiaries owned by company</t>
  </si>
  <si>
    <t>Number of subsidiaries owned by subsidiary</t>
  </si>
  <si>
    <t>Basis of Presentation (Details) $ in Millions</t>
  </si>
  <si>
    <t>Mar. 31, 2016USD ($)itemshares</t>
  </si>
  <si>
    <t>Mar. 31, 2015USD ($)shares</t>
  </si>
  <si>
    <t>Number of banks in which the entity has its majority cash balances held in demand deposit accounts | item</t>
  </si>
  <si>
    <t>Accounts payable | $</t>
  </si>
  <si>
    <t>Excise taxes and Hawaii Public Utility Commission fees | $</t>
  </si>
  <si>
    <t>Denominator used to compute basic and diluted earnings per share</t>
  </si>
  <si>
    <t>Basic earnings per share - weighted average shares</t>
  </si>
  <si>
    <t>Effect of dilutive securities:</t>
  </si>
  <si>
    <t>Employee and director restricted stock units (in shares)</t>
  </si>
  <si>
    <t>Warrants (in shares)</t>
  </si>
  <si>
    <t>Diluted earnings per share - weighted average shares</t>
  </si>
  <si>
    <t>Shares attributable to restricted stock units excluded from computation of weighted average dilutive shares</t>
  </si>
  <si>
    <t>Receivables (Details) - USD ($) $ in Thousands</t>
  </si>
  <si>
    <t>Customers and other</t>
  </si>
  <si>
    <t>Allowance for doubtful accounts</t>
  </si>
  <si>
    <t>Long-Lived Assets (Details) - USD ($) $ in Thousands</t>
  </si>
  <si>
    <t>Property, plant and equipment</t>
  </si>
  <si>
    <t>Property, plant and equipment cost</t>
  </si>
  <si>
    <t>Less accumulated depreciation</t>
  </si>
  <si>
    <t>Total property, plant and equipment, net</t>
  </si>
  <si>
    <t>Depreciation expense</t>
  </si>
  <si>
    <t>Long-Lived Assets (Intangible Assets) (Details) - USD ($) $ in Thousands</t>
  </si>
  <si>
    <t>Amortization expense</t>
  </si>
  <si>
    <t>Subject to amortization</t>
  </si>
  <si>
    <t>Gross Carrying Value</t>
  </si>
  <si>
    <t>Accumulated Amortization</t>
  </si>
  <si>
    <t>Net Carrying Value</t>
  </si>
  <si>
    <t>Not subject to amortization</t>
  </si>
  <si>
    <t>Carrying Value</t>
  </si>
  <si>
    <t>Total intangible assets</t>
  </si>
  <si>
    <t>Estimated amortization expense</t>
  </si>
  <si>
    <t>2016 (remaining months)</t>
  </si>
  <si>
    <t>Thereafter</t>
  </si>
  <si>
    <t>Brand name</t>
  </si>
  <si>
    <t>Customer relationships</t>
  </si>
  <si>
    <t>Trade name and other</t>
  </si>
  <si>
    <t>Accrued Expenses and Other Current Liabilities (Details) - USD ($) $ in Thousands</t>
  </si>
  <si>
    <t>Salaries and benefits</t>
  </si>
  <si>
    <t>Interest</t>
  </si>
  <si>
    <t>Other taxes</t>
  </si>
  <si>
    <t>Other postretirement benefits, current</t>
  </si>
  <si>
    <t>Installment financing contracts, current</t>
  </si>
  <si>
    <t>Long-Term Debt (Details) - USD ($) $ in Thousands</t>
  </si>
  <si>
    <t>1 Months Ended</t>
  </si>
  <si>
    <t>May. 31, 2016</t>
  </si>
  <si>
    <t>Current</t>
  </si>
  <si>
    <t>Noncurrent</t>
  </si>
  <si>
    <t>Maturities of Long-term Debt [Abstract]</t>
  </si>
  <si>
    <t>Capitalized Interest</t>
  </si>
  <si>
    <t>Interest capitalized</t>
  </si>
  <si>
    <t>Term loan</t>
  </si>
  <si>
    <t>Interest Rate (as a percent)</t>
  </si>
  <si>
    <t>5.00%</t>
  </si>
  <si>
    <t>Original issue discount</t>
  </si>
  <si>
    <t>Quarterly principal payments</t>
  </si>
  <si>
    <t>Covenant, interest rate margin increase, hypothetical impact of adverse change in debt rating</t>
  </si>
  <si>
    <t>0.25%</t>
  </si>
  <si>
    <t>Term loan | Minimum</t>
  </si>
  <si>
    <t>Percentage of excess cash flow used to prepay the debt</t>
  </si>
  <si>
    <t>25.00%</t>
  </si>
  <si>
    <t>Term loan | Maximum</t>
  </si>
  <si>
    <t>50.00%</t>
  </si>
  <si>
    <t>Term loan | Prime rate</t>
  </si>
  <si>
    <t>Variable rate basis</t>
  </si>
  <si>
    <t>prime rate</t>
  </si>
  <si>
    <t>Margin (as a percent)</t>
  </si>
  <si>
    <t>3.00%</t>
  </si>
  <si>
    <t>Term loan | Eurocurrency rate</t>
  </si>
  <si>
    <t>one, two, three or six months Eurocurrency rate</t>
  </si>
  <si>
    <t>4.00%</t>
  </si>
  <si>
    <t>Term loan | Subsequent Event</t>
  </si>
  <si>
    <t>75.00%</t>
  </si>
  <si>
    <t>Interest rate increase (as a percent)</t>
  </si>
  <si>
    <t>Term loan | Scenario, Period One</t>
  </si>
  <si>
    <t>Maximum allowable leverage ratio</t>
  </si>
  <si>
    <t>Term loan | Scenario, Period Two</t>
  </si>
  <si>
    <t>Term loan | Scenario, Period Three</t>
  </si>
  <si>
    <t>Term loan repaid | Eurocurrency rate | Minimum</t>
  </si>
  <si>
    <t>Variable interest rate floor (as a percent)</t>
  </si>
  <si>
    <t>1.00%</t>
  </si>
  <si>
    <t>Revolving credit facility</t>
  </si>
  <si>
    <t>Available balance under the facility</t>
  </si>
  <si>
    <t>Amounts drawn under the facility</t>
  </si>
  <si>
    <t>Revolving credit facility | Prime rate | Minimum</t>
  </si>
  <si>
    <t>Revolving credit facility | Prime rate | Maximum</t>
  </si>
  <si>
    <t>6.00%</t>
  </si>
  <si>
    <t>Revolving credit facility | Eurocurrency rate | Minimum</t>
  </si>
  <si>
    <t>Eurocurrency rate for one, two, three or six month periods</t>
  </si>
  <si>
    <t>Revolving credit facility | Eurocurrency rate | Maximum</t>
  </si>
  <si>
    <t>5.50%</t>
  </si>
  <si>
    <t>Employee Benefit Plans (Details) - USD ($) $ in Thousands</t>
  </si>
  <si>
    <t>12 Months Ended</t>
  </si>
  <si>
    <t>Pension and Other Postretirement Benefits</t>
  </si>
  <si>
    <t>Net periodic benefit cost (income)</t>
  </si>
  <si>
    <t>Settlement loss</t>
  </si>
  <si>
    <t>Discount rate used to measure the plan obligations (as percent)</t>
  </si>
  <si>
    <t>3.57%</t>
  </si>
  <si>
    <t>Other comprehensive income due to the results of fair value of plan assets</t>
  </si>
  <si>
    <t>Actuarial assumptions:</t>
  </si>
  <si>
    <t>Discount rate (as a percent)</t>
  </si>
  <si>
    <t>3.54%</t>
  </si>
  <si>
    <t>Union employees</t>
  </si>
  <si>
    <t>Lump-sum benefits to plan participants in full settlement of obligations</t>
  </si>
  <si>
    <t>Non-union employees</t>
  </si>
  <si>
    <t>Interest cost</t>
  </si>
  <si>
    <t>Expected asset return</t>
  </si>
  <si>
    <t>Amortization of loss</t>
  </si>
  <si>
    <t>Total benefit income</t>
  </si>
  <si>
    <t>Expected company contribution</t>
  </si>
  <si>
    <t>Company contribution</t>
  </si>
  <si>
    <t>Service cost</t>
  </si>
  <si>
    <t>Income Taxes (Details) - USD ($) $ in Thousands</t>
  </si>
  <si>
    <t>Statutory federal income tax rate (as a percent)</t>
  </si>
  <si>
    <t>34.00%</t>
  </si>
  <si>
    <t>Income tax at federal rate</t>
  </si>
  <si>
    <t>Increase (decrease) resulting from:</t>
  </si>
  <si>
    <t>State income taxes, net of federal income tax</t>
  </si>
  <si>
    <t>Permanent difference for compensation limitation</t>
  </si>
  <si>
    <t>Expense reflected in tax basis</t>
  </si>
  <si>
    <t>Other permanent differences</t>
  </si>
  <si>
    <t>Capital goods excise tax credit</t>
  </si>
  <si>
    <t>Total income tax provision</t>
  </si>
  <si>
    <t>Unrecognized Tax Benefits</t>
  </si>
  <si>
    <t>Interest or penalties related to tax assessments recognized</t>
  </si>
  <si>
    <t>Stock Compensation (Details) - USD ($) $ in Thousands</t>
  </si>
  <si>
    <t>Stock Option Plan</t>
  </si>
  <si>
    <t>Number of shares issuable under the plan</t>
  </si>
  <si>
    <t>Shares remaining to be issued</t>
  </si>
  <si>
    <t>Compensation expense</t>
  </si>
  <si>
    <t>Payments for employees' tax obligations</t>
  </si>
  <si>
    <t>Cash received under all share-based arrangements</t>
  </si>
  <si>
    <t>Restricted Stock Units</t>
  </si>
  <si>
    <t>Fair value of restricted stock units vested</t>
  </si>
  <si>
    <t>Shares withheld to cover withholding tax of unit holders</t>
  </si>
  <si>
    <t>Performance Shares</t>
  </si>
  <si>
    <t>Stock Compensation (RSU Activity) (Details) - Restricted Stock Units - $ / shares</t>
  </si>
  <si>
    <t>Share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holder's Equity (Details) - USD ($) $ / shares in Units, $ in Thousands</t>
  </si>
  <si>
    <t>Dec. 31, 2010</t>
  </si>
  <si>
    <t>Accumulated other comprehensive income (loss)</t>
  </si>
  <si>
    <t>Warrants issued (in shares)</t>
  </si>
  <si>
    <t>Exercise Price (in dollars per share)</t>
  </si>
  <si>
    <t>Shares of common stock issued on exercise of warrants</t>
  </si>
  <si>
    <t>Components of accumulated other comprehensive income (loss)</t>
  </si>
  <si>
    <t>Balance at the beginning of the period</t>
  </si>
  <si>
    <t>Balance at the end of the period</t>
  </si>
  <si>
    <t>Unrealized Gain (Loss) on Investments</t>
  </si>
  <si>
    <t>Retirement plans</t>
  </si>
  <si>
    <t>Stockholder's Equity (Reclassifications out of AOCI) (Details) - USD ($) $ in Thousands</t>
  </si>
  <si>
    <t>Reclassification Adjustment out of Accumulated Other Comprehensive Income [Line Items]</t>
  </si>
  <si>
    <t>Income tax charge on comprehensive income</t>
  </si>
  <si>
    <t>Retirement plans | Reclassifications out of other comprehensive income (loss)</t>
  </si>
  <si>
    <t>Amortization of loss and settlement loss</t>
  </si>
  <si>
    <t>Commitments and Contingencies (Details) $ in Millions</t>
  </si>
  <si>
    <t>Aug. 31, 2015USD ($)</t>
  </si>
  <si>
    <t>Mar. 31, 2016USD ($)item</t>
  </si>
  <si>
    <t>Aug. 31, 2014USD ($)</t>
  </si>
  <si>
    <t>Jointly Owned Utility Plant Interests [Line Items]</t>
  </si>
  <si>
    <t>CAF annual funding</t>
  </si>
  <si>
    <t>Period of support service</t>
  </si>
  <si>
    <t>6 years</t>
  </si>
  <si>
    <t>Number Of Eligible Locations To Offer Broadband | item</t>
  </si>
  <si>
    <t>Revenue recognized from CAF first year funds</t>
  </si>
  <si>
    <t>Jointly owned utility plant</t>
  </si>
  <si>
    <t>Cost of construction</t>
  </si>
  <si>
    <t>Company investment in construction costs of plant</t>
  </si>
  <si>
    <t>Paid to the cable contractor for the cable build</t>
  </si>
  <si>
    <t>Period of up-front payment received</t>
  </si>
  <si>
    <t>25 years</t>
  </si>
  <si>
    <t>Proceeds from sale of capacity</t>
  </si>
  <si>
    <t>Up Front Payment Received</t>
  </si>
  <si>
    <t>Escrow deposit</t>
  </si>
  <si>
    <t>Fair Value of Financial Instruments (Details) - USD ($) $ in Thousands</t>
  </si>
  <si>
    <t>Recurring</t>
  </si>
  <si>
    <t>Liabilities - long-term debt (carried at cost)</t>
  </si>
  <si>
    <t>Significant other observable inputs (Level 2) | Recurring</t>
  </si>
  <si>
    <t>Fair Value</t>
  </si>
  <si>
    <t>Segment Information (Details) $ in Thousands</t>
  </si>
  <si>
    <t>Mar. 31, 2016USD ($)segment</t>
  </si>
  <si>
    <t>Mar. 31, 2015USD ($)</t>
  </si>
  <si>
    <t>Operating income (loss)</t>
  </si>
  <si>
    <t>Number of reportable segments | segment</t>
  </si>
  <si>
    <t>Tele-communications</t>
  </si>
  <si>
    <t>Data Center Colocation</t>
  </si>
  <si>
    <t>Intersegment Elimination</t>
  </si>
  <si>
    <t>Segment Information (Operating Income Reconciliation ) (Details) - USD ($) $ in Thousands</t>
  </si>
  <si>
    <t>Operating segment</t>
  </si>
  <si>
    <t>Corporate other expense</t>
  </si>
  <si>
    <t>Segment Information (Revenue by Product Group) (Details) - USD ($) $ in Thousands</t>
  </si>
  <si>
    <t>Information on revenue, net of intersegment eliminations, by product group</t>
  </si>
  <si>
    <t>Revenue</t>
  </si>
  <si>
    <t>Local voice and other retail services</t>
  </si>
  <si>
    <t>Wholesale carrier data services</t>
  </si>
  <si>
    <t>Data center coloc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79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151159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3</v>
      </c>
      <c t="s" s="2" r="B1">
        <v>1</v>
      </c>
    </row>
    <row spans="1:2" r="2">
      <c t="s" s="2" r="B2">
        <v>2</v>
      </c>
    </row>
    <row spans="1:2" r="3">
      <c t="s" s="3" r="A3">
        <v>103</v>
      </c>
    </row>
    <row spans="1:2" r="4">
      <c t="s" s="4" r="A4">
        <v>10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98794</v>
      </c>
      <c t="n" s="7" r="C4">
        <v>97114</v>
      </c>
    </row>
    <row spans="1:3" r="5">
      <c t="s" s="3" r="A5">
        <v>28</v>
      </c>
    </row>
    <row spans="1:3" r="6">
      <c t="s" s="4" r="A6">
        <v>29</v>
      </c>
      <c t="n" s="6" r="B6">
        <v>42479</v>
      </c>
      <c t="n" s="6" r="C6">
        <v>40183</v>
      </c>
    </row>
    <row spans="1:3" r="7">
      <c t="s" s="4" r="A7">
        <v>30</v>
      </c>
      <c t="n" s="6" r="B7">
        <v>29865</v>
      </c>
      <c t="n" s="6" r="C7">
        <v>29732</v>
      </c>
    </row>
    <row spans="1:3" r="8">
      <c t="s" s="4" r="A8">
        <v>31</v>
      </c>
      <c t="n" s="6" r="B8">
        <v>21950</v>
      </c>
      <c t="n" s="6" r="C8">
        <v>21280</v>
      </c>
    </row>
    <row spans="1:3" r="9">
      <c t="s" s="4" r="A9">
        <v>32</v>
      </c>
      <c t="n" s="6" r="B9">
        <v>94294</v>
      </c>
      <c t="n" s="6" r="C9">
        <v>91195</v>
      </c>
    </row>
    <row spans="1:3" r="10">
      <c t="s" s="4" r="A10">
        <v>33</v>
      </c>
      <c t="n" s="6" r="B10">
        <v>4500</v>
      </c>
      <c t="n" s="6" r="C10">
        <v>5919</v>
      </c>
    </row>
    <row spans="1:3" r="11">
      <c t="s" s="3" r="A11">
        <v>34</v>
      </c>
    </row>
    <row spans="1:3" r="12">
      <c t="s" s="4" r="A12">
        <v>35</v>
      </c>
      <c t="n" s="6" r="B12">
        <v>-4240</v>
      </c>
      <c t="n" s="6" r="C12">
        <v>-4337</v>
      </c>
    </row>
    <row spans="1:3" r="13">
      <c t="s" s="4" r="A13">
        <v>36</v>
      </c>
      <c t="n" s="6" r="C13">
        <v>7</v>
      </c>
    </row>
    <row spans="1:3" r="14">
      <c t="s" s="4" r="A14">
        <v>37</v>
      </c>
      <c t="n" s="6" r="B14">
        <v>-4240</v>
      </c>
      <c t="n" s="6" r="C14">
        <v>-4330</v>
      </c>
    </row>
    <row spans="1:3" r="15">
      <c t="s" s="4" r="A15">
        <v>38</v>
      </c>
      <c t="n" s="6" r="B15">
        <v>260</v>
      </c>
      <c t="n" s="6" r="C15">
        <v>1589</v>
      </c>
    </row>
    <row spans="1:3" r="16">
      <c t="s" s="4" r="A16">
        <v>39</v>
      </c>
      <c t="n" s="6" r="B16">
        <v>106</v>
      </c>
      <c t="n" s="6" r="C16">
        <v>614</v>
      </c>
    </row>
    <row spans="1:3" r="17">
      <c t="s" s="4" r="A17">
        <v>40</v>
      </c>
      <c t="n" s="7" r="B17">
        <v>154</v>
      </c>
      <c t="n" s="7" r="C17">
        <v>975</v>
      </c>
    </row>
    <row spans="1:3" r="18">
      <c t="s" s="3" r="A18">
        <v>41</v>
      </c>
    </row>
    <row spans="1:3" r="19">
      <c t="s" s="4" r="A19">
        <v>42</v>
      </c>
      <c t="n" s="8" r="B19">
        <v>0.01</v>
      </c>
      <c t="n" s="8" r="C19">
        <v>0.09</v>
      </c>
    </row>
    <row spans="1:3" r="20">
      <c t="s" s="4" r="A20">
        <v>43</v>
      </c>
      <c t="n" s="8" r="B20">
        <v>0.01</v>
      </c>
      <c t="n" s="8" r="C20">
        <v>0.09</v>
      </c>
    </row>
    <row spans="1:3" r="21">
      <c t="s" s="3" r="A21">
        <v>44</v>
      </c>
    </row>
    <row spans="1:3" r="22">
      <c t="s" s="4" r="A22">
        <v>45</v>
      </c>
      <c t="n" s="6" r="B22">
        <v>11475834</v>
      </c>
      <c t="n" s="6" r="C22">
        <v>10692198</v>
      </c>
    </row>
    <row spans="1:3" r="23">
      <c t="s" s="4" r="A23">
        <v>46</v>
      </c>
      <c t="n" s="6" r="B23">
        <v>11500308</v>
      </c>
      <c t="n" s="6" r="C23">
        <v>112729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42</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6</v>
      </c>
      <c t="s" s="2" r="B1">
        <v>1</v>
      </c>
    </row>
    <row spans="1:2" r="2">
      <c t="s" s="2" r="B2">
        <v>2</v>
      </c>
    </row>
    <row spans="1:2" r="3">
      <c t="s" s="3" r="A3">
        <v>142</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03</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45</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47</v>
      </c>
    </row>
    <row spans="1:2" r="4">
      <c t="s" s="4" r="A4">
        <v>190</v>
      </c>
      <c t="s" s="4" r="B4">
        <v>191</v>
      </c>
    </row>
    <row spans="1:2" r="5">
      <c t="s" s="4" r="A5">
        <v>75</v>
      </c>
      <c t="s" s="4" r="B5">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3</v>
      </c>
      <c t="s" s="2" r="B1">
        <v>1</v>
      </c>
    </row>
    <row spans="1:2" r="2">
      <c t="s" s="2" r="B2">
        <v>2</v>
      </c>
    </row>
    <row spans="1:2" r="3">
      <c t="s" s="3" r="A3">
        <v>149</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198</v>
      </c>
      <c t="s" s="2" r="B1">
        <v>1</v>
      </c>
    </row>
    <row spans="1:2" r="2">
      <c t="s" s="2" r="B2">
        <v>2</v>
      </c>
    </row>
    <row spans="1:2" r="3">
      <c t="s" s="4" r="A3">
        <v>199</v>
      </c>
    </row>
    <row spans="1:2" r="4">
      <c t="s" s="3" r="A4">
        <v>151</v>
      </c>
    </row>
    <row spans="1:2" r="5">
      <c t="s" s="4" r="A5">
        <v>200</v>
      </c>
      <c t="s" s="4" r="B5">
        <v>201</v>
      </c>
    </row>
    <row spans="1:2" r="6">
      <c t="s" s="4" r="A6">
        <v>202</v>
      </c>
    </row>
    <row spans="1:2" r="7">
      <c t="s" s="3" r="A7">
        <v>151</v>
      </c>
    </row>
    <row spans="1:2" r="8">
      <c t="s" s="4" r="A8">
        <v>200</v>
      </c>
      <c t="s" s="4" r="B8">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4</v>
      </c>
      <c t="s" s="2" r="B1">
        <v>1</v>
      </c>
    </row>
    <row spans="1:2" r="2">
      <c t="s" s="2" r="B2">
        <v>2</v>
      </c>
    </row>
    <row spans="1:2" r="3">
      <c t="s" s="3" r="A3">
        <v>153</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155</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5</v>
      </c>
    </row>
    <row spans="1:3" r="3">
      <c t="s" s="3" r="A3">
        <v>48</v>
      </c>
    </row>
    <row spans="1:3" r="4">
      <c t="s" s="4" r="A4">
        <v>40</v>
      </c>
      <c t="n" s="7" r="B4">
        <v>154</v>
      </c>
      <c t="n" s="7" r="C4">
        <v>975</v>
      </c>
    </row>
    <row spans="1:3" r="5">
      <c t="s" s="3" r="A5">
        <v>49</v>
      </c>
    </row>
    <row spans="1:3" r="6">
      <c t="s" s="4" r="A6">
        <v>50</v>
      </c>
      <c t="n" s="6" r="C6">
        <v>2</v>
      </c>
    </row>
    <row spans="1:3" r="7">
      <c t="s" s="4" r="A7">
        <v>51</v>
      </c>
      <c t="n" s="6" r="B7">
        <v>247</v>
      </c>
      <c t="n" s="6" r="C7">
        <v>-2018</v>
      </c>
    </row>
    <row spans="1:3" r="8">
      <c t="s" s="4" r="A8">
        <v>52</v>
      </c>
      <c t="n" s="6" r="B8">
        <v>-94</v>
      </c>
      <c t="n" s="6" r="C8">
        <v>779</v>
      </c>
    </row>
    <row spans="1:3" r="9">
      <c t="s" s="4" r="A9">
        <v>53</v>
      </c>
      <c t="n" s="6" r="B9">
        <v>153</v>
      </c>
      <c t="n" s="6" r="C9">
        <v>-1237</v>
      </c>
    </row>
    <row spans="1:3" r="10">
      <c t="s" s="4" r="A10">
        <v>54</v>
      </c>
      <c t="n" s="7" r="B10">
        <v>307</v>
      </c>
      <c t="n" s="7" r="C10">
        <v>-2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7</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161</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3</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4"/>
  </cols>
  <sheetData>
    <row spans="1:2" r="1">
      <c t="s" s="1" r="A1">
        <v>227</v>
      </c>
      <c t="s" s="2" r="B1">
        <v>1</v>
      </c>
    </row>
    <row spans="1:2" r="2">
      <c t="s" s="2" r="B2">
        <v>228</v>
      </c>
    </row>
    <row spans="1:2" r="3">
      <c t="s" s="3" r="A3">
        <v>140</v>
      </c>
    </row>
    <row spans="1:2" r="4">
      <c t="s" s="4" r="A4">
        <v>229</v>
      </c>
      <c t="n" s="6" r="B4">
        <v>1</v>
      </c>
    </row>
    <row spans="1:2" r="5">
      <c t="s" s="4" r="A5">
        <v>230</v>
      </c>
      <c t="n" s="6" r="B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s="1" r="A1">
        <v>231</v>
      </c>
      <c t="s" s="2" r="B1">
        <v>1</v>
      </c>
    </row>
    <row spans="1:3" r="2">
      <c t="s" s="2" r="B2">
        <v>232</v>
      </c>
      <c t="s" s="2" r="C2">
        <v>233</v>
      </c>
    </row>
    <row spans="1:3" r="3">
      <c t="s" s="3" r="A3">
        <v>166</v>
      </c>
    </row>
    <row spans="1:3" r="4">
      <c t="s" s="4" r="A4">
        <v>234</v>
      </c>
      <c t="n" s="6" r="B4">
        <v>1</v>
      </c>
    </row>
    <row spans="1:3" r="5">
      <c t="s" s="3" r="A5">
        <v>168</v>
      </c>
    </row>
    <row spans="1:3" r="6">
      <c t="s" s="4" r="A6">
        <v>235</v>
      </c>
      <c t="n" s="7" r="B6">
        <v>17</v>
      </c>
      <c t="n" s="9" r="C6">
        <v>15.2</v>
      </c>
    </row>
    <row spans="1:3" r="7">
      <c t="s" s="3" r="A7">
        <v>170</v>
      </c>
    </row>
    <row spans="1:3" r="8">
      <c t="s" s="4" r="A8">
        <v>236</v>
      </c>
      <c t="n" s="9" r="B8">
        <v>2.2</v>
      </c>
      <c t="n" s="7" r="C8">
        <v>2</v>
      </c>
    </row>
    <row spans="1:3" r="9">
      <c t="s" s="3" r="A9">
        <v>237</v>
      </c>
    </row>
    <row spans="1:3" r="10">
      <c t="s" s="4" r="A10">
        <v>238</v>
      </c>
      <c t="n" s="6" r="B10">
        <v>11475834</v>
      </c>
      <c t="n" s="6" r="C10">
        <v>10692198</v>
      </c>
    </row>
    <row spans="1:3" r="11">
      <c t="s" s="3" r="A11">
        <v>239</v>
      </c>
    </row>
    <row spans="1:3" r="12">
      <c t="s" s="4" r="A12">
        <v>240</v>
      </c>
      <c t="n" s="6" r="B12">
        <v>24474</v>
      </c>
      <c t="n" s="6" r="C12">
        <v>73457</v>
      </c>
    </row>
    <row spans="1:3" r="13">
      <c t="s" s="4" r="A13">
        <v>241</v>
      </c>
      <c t="n" s="6" r="C13">
        <v>507267</v>
      </c>
    </row>
    <row spans="1:3" r="14">
      <c t="s" s="4" r="A14">
        <v>242</v>
      </c>
      <c t="n" s="6" r="B14">
        <v>11500308</v>
      </c>
      <c t="n" s="6" r="C14">
        <v>11272922</v>
      </c>
    </row>
    <row spans="1:3" r="15">
      <c t="s" s="4" r="A15">
        <v>243</v>
      </c>
      <c t="n" s="6" r="B15">
        <v>135906</v>
      </c>
      <c t="n" s="6" r="C15">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4</v>
      </c>
      <c t="s" s="2" r="B1">
        <v>2</v>
      </c>
      <c t="s" s="2" r="C1">
        <v>56</v>
      </c>
    </row>
    <row spans="1:3" r="2">
      <c t="s" s="3" r="A2">
        <v>103</v>
      </c>
    </row>
    <row spans="1:3" r="3">
      <c t="s" s="4" r="A3">
        <v>245</v>
      </c>
      <c t="n" s="7" r="B3">
        <v>35526</v>
      </c>
      <c t="n" s="7" r="C3">
        <v>36667</v>
      </c>
    </row>
    <row spans="1:3" r="4">
      <c t="s" s="4" r="A4">
        <v>246</v>
      </c>
      <c t="n" s="6" r="B4">
        <v>-4036</v>
      </c>
      <c t="n" s="6" r="C4">
        <v>-3931</v>
      </c>
    </row>
    <row spans="1:3" r="5">
      <c t="s" s="4" r="A5">
        <v>59</v>
      </c>
      <c t="n" s="7" r="B5">
        <v>31490</v>
      </c>
      <c t="n" s="7" r="C5">
        <v>327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47</v>
      </c>
      <c t="s" s="2" r="B1">
        <v>1</v>
      </c>
    </row>
    <row spans="1:4" r="2">
      <c t="s" s="2" r="B2">
        <v>2</v>
      </c>
      <c t="s" s="2" r="C2">
        <v>25</v>
      </c>
      <c t="s" s="2" r="D2">
        <v>56</v>
      </c>
    </row>
    <row spans="1:4" r="3">
      <c t="s" s="3" r="A3">
        <v>248</v>
      </c>
    </row>
    <row spans="1:4" r="4">
      <c t="s" s="4" r="A4">
        <v>249</v>
      </c>
      <c t="n" s="7" r="B4">
        <v>961009</v>
      </c>
      <c t="n" s="7" r="D4">
        <v>937927</v>
      </c>
    </row>
    <row spans="1:4" r="5">
      <c t="s" s="4" r="A5">
        <v>250</v>
      </c>
      <c t="n" s="6" r="B5">
        <v>378738</v>
      </c>
      <c t="n" s="6" r="D5">
        <v>358820</v>
      </c>
    </row>
    <row spans="1:4" r="6">
      <c t="s" s="4" r="A6">
        <v>251</v>
      </c>
      <c t="n" s="6" r="B6">
        <v>582271</v>
      </c>
      <c t="n" s="7" r="D6">
        <v>579107</v>
      </c>
    </row>
    <row spans="1:4" r="7">
      <c t="s" s="4" r="A7">
        <v>252</v>
      </c>
      <c t="n" s="7" r="B7">
        <v>21400</v>
      </c>
      <c t="n" s="7" r="C7">
        <v>20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53</v>
      </c>
      <c t="s" s="2" r="B1">
        <v>1</v>
      </c>
    </row>
    <row spans="1:4" r="2">
      <c t="s" s="2" r="B2">
        <v>2</v>
      </c>
      <c t="s" s="2" r="C2">
        <v>25</v>
      </c>
      <c t="s" s="2" r="D2">
        <v>56</v>
      </c>
    </row>
    <row spans="1:4" r="3">
      <c t="s" s="3" r="A3">
        <v>145</v>
      </c>
    </row>
    <row spans="1:4" r="4">
      <c t="s" s="4" r="A4">
        <v>254</v>
      </c>
      <c t="n" s="7" r="B4">
        <v>500</v>
      </c>
      <c t="n" s="7" r="C4">
        <v>600</v>
      </c>
    </row>
    <row spans="1:4" r="5">
      <c t="s" s="3" r="A5">
        <v>255</v>
      </c>
    </row>
    <row spans="1:4" r="6">
      <c t="s" s="4" r="A6">
        <v>256</v>
      </c>
      <c t="n" s="6" r="B6">
        <v>22029</v>
      </c>
      <c t="n" s="7" r="D6">
        <v>22029</v>
      </c>
    </row>
    <row spans="1:4" r="7">
      <c t="s" s="4" r="A7">
        <v>257</v>
      </c>
      <c t="n" s="6" r="B7">
        <v>15025</v>
      </c>
      <c t="n" s="6" r="D7">
        <v>14501</v>
      </c>
    </row>
    <row spans="1:4" r="8">
      <c t="s" s="4" r="A8">
        <v>258</v>
      </c>
      <c t="n" s="6" r="B8">
        <v>7004</v>
      </c>
      <c t="n" s="6" r="D8">
        <v>7528</v>
      </c>
    </row>
    <row spans="1:4" r="9">
      <c t="s" s="3" r="A9">
        <v>259</v>
      </c>
    </row>
    <row spans="1:4" r="10">
      <c t="s" s="4" r="A10">
        <v>260</v>
      </c>
      <c t="n" s="6" r="B10">
        <v>27300</v>
      </c>
      <c t="n" s="6" r="D10">
        <v>27300</v>
      </c>
    </row>
    <row spans="1:4" r="11">
      <c t="s" s="3" r="A11">
        <v>261</v>
      </c>
    </row>
    <row spans="1:4" r="12">
      <c t="s" s="4" r="A12">
        <v>256</v>
      </c>
      <c t="n" s="6" r="B12">
        <v>49329</v>
      </c>
      <c t="n" s="6" r="D12">
        <v>49329</v>
      </c>
    </row>
    <row spans="1:4" r="13">
      <c t="s" s="4" r="A13">
        <v>257</v>
      </c>
      <c t="n" s="6" r="B13">
        <v>15025</v>
      </c>
      <c t="n" s="6" r="D13">
        <v>14501</v>
      </c>
    </row>
    <row spans="1:4" r="14">
      <c t="s" s="4" r="A14">
        <v>258</v>
      </c>
      <c t="n" s="6" r="B14">
        <v>34304</v>
      </c>
      <c t="n" s="6" r="D14">
        <v>34828</v>
      </c>
    </row>
    <row spans="1:4" r="15">
      <c t="s" s="3" r="A15">
        <v>262</v>
      </c>
    </row>
    <row spans="1:4" r="16">
      <c t="s" s="4" r="A16">
        <v>263</v>
      </c>
      <c t="n" s="6" r="B16">
        <v>1576</v>
      </c>
    </row>
    <row spans="1:4" r="17">
      <c t="n" s="6" r="A17">
        <v>2017</v>
      </c>
      <c t="n" s="6" r="B17">
        <v>1703</v>
      </c>
    </row>
    <row spans="1:4" r="18">
      <c t="n" s="6" r="A18">
        <v>2018</v>
      </c>
      <c t="n" s="6" r="B18">
        <v>1307</v>
      </c>
    </row>
    <row spans="1:4" r="19">
      <c t="n" s="6" r="A19">
        <v>2019</v>
      </c>
      <c t="n" s="6" r="B19">
        <v>930</v>
      </c>
    </row>
    <row spans="1:4" r="20">
      <c t="n" s="6" r="A20">
        <v>2020</v>
      </c>
      <c t="n" s="6" r="B20">
        <v>574</v>
      </c>
    </row>
    <row spans="1:4" r="21">
      <c t="s" s="4" r="A21">
        <v>264</v>
      </c>
      <c t="n" s="6" r="B21">
        <v>914</v>
      </c>
    </row>
    <row spans="1:4" r="22">
      <c t="s" s="4" r="A22">
        <v>258</v>
      </c>
      <c t="n" s="6" r="B22">
        <v>7004</v>
      </c>
      <c t="n" s="6" r="D22">
        <v>7528</v>
      </c>
    </row>
    <row spans="1:4" r="23">
      <c t="s" s="4" r="A23">
        <v>265</v>
      </c>
    </row>
    <row spans="1:4" r="24">
      <c t="s" s="3" r="A24">
        <v>259</v>
      </c>
    </row>
    <row spans="1:4" r="25">
      <c t="s" s="4" r="A25">
        <v>260</v>
      </c>
      <c t="n" s="6" r="B25">
        <v>27300</v>
      </c>
      <c t="n" s="6" r="D25">
        <v>27300</v>
      </c>
    </row>
    <row spans="1:4" r="26">
      <c t="s" s="4" r="A26">
        <v>266</v>
      </c>
    </row>
    <row spans="1:4" r="27">
      <c t="s" s="3" r="A27">
        <v>255</v>
      </c>
    </row>
    <row spans="1:4" r="28">
      <c t="s" s="4" r="A28">
        <v>256</v>
      </c>
      <c t="n" s="6" r="B28">
        <v>21709</v>
      </c>
      <c t="n" s="6" r="D28">
        <v>21709</v>
      </c>
    </row>
    <row spans="1:4" r="29">
      <c t="s" s="4" r="A29">
        <v>257</v>
      </c>
      <c t="n" s="6" r="B29">
        <v>14753</v>
      </c>
      <c t="n" s="6" r="D29">
        <v>14238</v>
      </c>
    </row>
    <row spans="1:4" r="30">
      <c t="s" s="4" r="A30">
        <v>258</v>
      </c>
      <c t="n" s="6" r="B30">
        <v>6956</v>
      </c>
      <c t="n" s="6" r="D30">
        <v>7471</v>
      </c>
    </row>
    <row spans="1:4" r="31">
      <c t="s" s="3" r="A31">
        <v>261</v>
      </c>
    </row>
    <row spans="1:4" r="32">
      <c t="s" s="4" r="A32">
        <v>257</v>
      </c>
      <c t="n" s="6" r="B32">
        <v>14753</v>
      </c>
      <c t="n" s="6" r="D32">
        <v>14238</v>
      </c>
    </row>
    <row spans="1:4" r="33">
      <c t="s" s="3" r="A33">
        <v>262</v>
      </c>
    </row>
    <row spans="1:4" r="34">
      <c t="s" s="4" r="A34">
        <v>258</v>
      </c>
      <c t="n" s="6" r="B34">
        <v>6956</v>
      </c>
      <c t="n" s="6" r="D34">
        <v>7471</v>
      </c>
    </row>
    <row spans="1:4" r="35">
      <c t="s" s="4" r="A35">
        <v>267</v>
      </c>
    </row>
    <row spans="1:4" r="36">
      <c t="s" s="3" r="A36">
        <v>255</v>
      </c>
    </row>
    <row spans="1:4" r="37">
      <c t="s" s="4" r="A37">
        <v>256</v>
      </c>
      <c t="n" s="6" r="B37">
        <v>320</v>
      </c>
      <c t="n" s="6" r="D37">
        <v>320</v>
      </c>
    </row>
    <row spans="1:4" r="38">
      <c t="s" s="4" r="A38">
        <v>257</v>
      </c>
      <c t="n" s="6" r="B38">
        <v>272</v>
      </c>
      <c t="n" s="6" r="D38">
        <v>263</v>
      </c>
    </row>
    <row spans="1:4" r="39">
      <c t="s" s="4" r="A39">
        <v>258</v>
      </c>
      <c t="n" s="6" r="B39">
        <v>48</v>
      </c>
      <c t="n" s="6" r="D39">
        <v>57</v>
      </c>
    </row>
    <row spans="1:4" r="40">
      <c t="s" s="3" r="A40">
        <v>261</v>
      </c>
    </row>
    <row spans="1:4" r="41">
      <c t="s" s="4" r="A41">
        <v>257</v>
      </c>
      <c t="n" s="6" r="B41">
        <v>272</v>
      </c>
      <c t="n" s="6" r="D41">
        <v>263</v>
      </c>
    </row>
    <row spans="1:4" r="42">
      <c t="s" s="3" r="A42">
        <v>262</v>
      </c>
    </row>
    <row spans="1:4" r="43">
      <c t="s" s="4" r="A43">
        <v>258</v>
      </c>
      <c t="n" s="7" r="B43">
        <v>48</v>
      </c>
      <c t="n" s="7" r="D43">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56</v>
      </c>
    </row>
    <row spans="1:3" r="2">
      <c t="s" s="3" r="A2">
        <v>73</v>
      </c>
    </row>
    <row spans="1:3" r="3">
      <c t="s" s="4" r="A3">
        <v>269</v>
      </c>
      <c t="n" s="7" r="B3">
        <v>9639</v>
      </c>
      <c t="n" s="7" r="C3">
        <v>12185</v>
      </c>
    </row>
    <row spans="1:3" r="4">
      <c t="s" s="4" r="A4">
        <v>270</v>
      </c>
      <c t="n" s="6" r="B4">
        <v>2518</v>
      </c>
      <c t="n" s="6" r="C4">
        <v>1262</v>
      </c>
    </row>
    <row spans="1:3" r="5">
      <c t="s" s="4" r="A5">
        <v>271</v>
      </c>
      <c t="n" s="6" r="B5">
        <v>1045</v>
      </c>
      <c t="n" s="6" r="C5">
        <v>1044</v>
      </c>
    </row>
    <row spans="1:3" r="6">
      <c t="s" s="4" r="A6">
        <v>73</v>
      </c>
      <c t="n" s="6" r="B6">
        <v>13202</v>
      </c>
      <c t="n" s="6" r="C6">
        <v>14491</v>
      </c>
    </row>
    <row spans="1:3" r="7">
      <c t="s" s="3" r="A7">
        <v>75</v>
      </c>
    </row>
    <row spans="1:3" r="8">
      <c t="s" s="4" r="A8">
        <v>272</v>
      </c>
      <c t="n" s="6" r="B8">
        <v>2929</v>
      </c>
      <c t="n" s="6" r="C8">
        <v>2929</v>
      </c>
    </row>
    <row spans="1:3" r="9">
      <c t="s" s="4" r="A9">
        <v>273</v>
      </c>
      <c t="n" s="6" r="B9">
        <v>1016</v>
      </c>
      <c t="n" s="6" r="C9">
        <v>1849</v>
      </c>
    </row>
    <row spans="1:3" r="10">
      <c t="s" s="4" r="A10">
        <v>106</v>
      </c>
      <c t="n" s="6" r="B10">
        <v>1078</v>
      </c>
      <c t="n" s="6" r="C10">
        <v>1154</v>
      </c>
    </row>
    <row spans="1:3" r="11">
      <c t="s" s="4" r="A11">
        <v>75</v>
      </c>
      <c t="n" s="7" r="B11">
        <v>5023</v>
      </c>
      <c t="n" s="7" r="C11">
        <v>59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59"/>
    <col customWidth="1" max="4" min="4" width="14"/>
    <col customWidth="1" max="5" min="5" width="14"/>
  </cols>
  <sheetData>
    <row spans="1:5" r="1">
      <c t="s" s="1" r="A1">
        <v>274</v>
      </c>
      <c t="s" s="2" r="B1">
        <v>275</v>
      </c>
      <c t="s" s="2" r="C1">
        <v>1</v>
      </c>
    </row>
    <row spans="1:5" r="2">
      <c t="s" s="2" r="B2">
        <v>276</v>
      </c>
      <c t="s" s="2" r="C2">
        <v>2</v>
      </c>
      <c t="s" s="2" r="D2">
        <v>25</v>
      </c>
      <c t="s" s="2" r="E2">
        <v>56</v>
      </c>
    </row>
    <row spans="1:5" r="3">
      <c t="s" s="3" r="A3">
        <v>77</v>
      </c>
    </row>
    <row spans="1:5" r="4">
      <c t="s" s="4" r="A4">
        <v>77</v>
      </c>
      <c t="n" s="7" r="C4">
        <v>292388</v>
      </c>
    </row>
    <row spans="1:5" r="5">
      <c t="s" s="4" r="A5">
        <v>277</v>
      </c>
      <c t="n" s="6" r="C5">
        <v>3000</v>
      </c>
      <c t="n" s="7" r="E5">
        <v>3000</v>
      </c>
    </row>
    <row spans="1:5" r="6">
      <c t="s" s="4" r="A6">
        <v>278</v>
      </c>
      <c t="n" s="6" r="C6">
        <v>282775</v>
      </c>
      <c t="n" s="6" r="E6">
        <v>283046</v>
      </c>
    </row>
    <row spans="1:5" r="7">
      <c t="s" s="3" r="A7">
        <v>279</v>
      </c>
    </row>
    <row spans="1:5" r="8">
      <c t="s" s="4" r="A8">
        <v>263</v>
      </c>
      <c t="n" s="6" r="C8">
        <v>2250</v>
      </c>
    </row>
    <row spans="1:5" r="9">
      <c t="n" s="6" r="A9">
        <v>2017</v>
      </c>
      <c t="n" s="6" r="C9">
        <v>3000</v>
      </c>
    </row>
    <row spans="1:5" r="10">
      <c t="n" s="6" r="A10">
        <v>2018</v>
      </c>
      <c t="n" s="6" r="C10">
        <v>3000</v>
      </c>
    </row>
    <row spans="1:5" r="11">
      <c t="n" s="6" r="A11">
        <v>2019</v>
      </c>
      <c t="n" s="6" r="C11">
        <v>284138</v>
      </c>
    </row>
    <row spans="1:5" r="12">
      <c t="s" s="4" r="A12">
        <v>127</v>
      </c>
      <c t="n" s="6" r="C12">
        <v>292388</v>
      </c>
    </row>
    <row spans="1:5" r="13">
      <c t="s" s="3" r="A13">
        <v>280</v>
      </c>
    </row>
    <row spans="1:5" r="14">
      <c t="s" s="4" r="A14">
        <v>281</v>
      </c>
      <c t="n" s="6" r="C14">
        <v>300</v>
      </c>
      <c t="n" s="7" r="D14">
        <v>300</v>
      </c>
    </row>
    <row spans="1:5" r="15">
      <c t="s" s="4" r="A15">
        <v>282</v>
      </c>
    </row>
    <row spans="1:5" r="16">
      <c t="s" s="3" r="A16">
        <v>77</v>
      </c>
    </row>
    <row spans="1:5" r="17">
      <c t="s" s="4" r="A17">
        <v>77</v>
      </c>
      <c t="n" s="7" r="C17">
        <v>292388</v>
      </c>
      <c t="n" s="6" r="E17">
        <v>293138</v>
      </c>
    </row>
    <row spans="1:5" r="18">
      <c t="s" s="4" r="A18">
        <v>283</v>
      </c>
      <c t="s" s="4" r="C18">
        <v>284</v>
      </c>
    </row>
    <row spans="1:5" r="19">
      <c t="s" s="4" r="A19">
        <v>285</v>
      </c>
      <c t="n" s="7" r="C19">
        <v>-6613</v>
      </c>
      <c t="n" s="6" r="E19">
        <v>-7092</v>
      </c>
    </row>
    <row spans="1:5" r="20">
      <c t="s" s="4" r="A20">
        <v>127</v>
      </c>
      <c t="n" s="6" r="C20">
        <v>285775</v>
      </c>
      <c t="n" s="6" r="E20">
        <v>286046</v>
      </c>
    </row>
    <row spans="1:5" r="21">
      <c t="s" s="4" r="A21">
        <v>286</v>
      </c>
      <c t="n" s="7" r="C21">
        <v>800</v>
      </c>
    </row>
    <row spans="1:5" r="22">
      <c t="s" s="4" r="A22">
        <v>287</v>
      </c>
      <c t="s" s="4" r="C22">
        <v>288</v>
      </c>
    </row>
    <row spans="1:5" r="23">
      <c t="s" s="3" r="A23">
        <v>279</v>
      </c>
    </row>
    <row spans="1:5" r="24">
      <c t="s" s="4" r="A24">
        <v>127</v>
      </c>
      <c t="n" s="7" r="C24">
        <v>292388</v>
      </c>
      <c t="n" s="7" r="E24">
        <v>293138</v>
      </c>
    </row>
    <row spans="1:5" r="25">
      <c t="s" s="4" r="A25">
        <v>289</v>
      </c>
    </row>
    <row spans="1:5" r="26">
      <c t="s" s="3" r="A26">
        <v>77</v>
      </c>
    </row>
    <row spans="1:5" r="27">
      <c t="s" s="4" r="A27">
        <v>290</v>
      </c>
      <c t="s" s="4" r="C27">
        <v>291</v>
      </c>
    </row>
    <row spans="1:5" r="28">
      <c t="s" s="4" r="A28">
        <v>292</v>
      </c>
    </row>
    <row spans="1:5" r="29">
      <c t="s" s="3" r="A29">
        <v>77</v>
      </c>
    </row>
    <row spans="1:5" r="30">
      <c t="s" s="4" r="A30">
        <v>290</v>
      </c>
      <c t="s" s="4" r="C30">
        <v>293</v>
      </c>
    </row>
    <row spans="1:5" r="31">
      <c t="s" s="4" r="A31">
        <v>294</v>
      </c>
    </row>
    <row spans="1:5" r="32">
      <c t="s" s="3" r="A32">
        <v>77</v>
      </c>
    </row>
    <row spans="1:5" r="33">
      <c t="s" s="4" r="A33">
        <v>295</v>
      </c>
      <c t="s" s="4" r="C33">
        <v>296</v>
      </c>
    </row>
    <row spans="1:5" r="34">
      <c t="s" s="4" r="A34">
        <v>297</v>
      </c>
      <c t="s" s="4" r="C34">
        <v>298</v>
      </c>
    </row>
    <row spans="1:5" r="35">
      <c t="s" s="4" r="A35">
        <v>299</v>
      </c>
    </row>
    <row spans="1:5" r="36">
      <c t="s" s="3" r="A36">
        <v>77</v>
      </c>
    </row>
    <row spans="1:5" r="37">
      <c t="s" s="4" r="A37">
        <v>283</v>
      </c>
      <c t="s" s="4" r="C37">
        <v>284</v>
      </c>
    </row>
    <row spans="1:5" r="38">
      <c t="s" s="4" r="A38">
        <v>295</v>
      </c>
      <c t="s" s="4" r="C38">
        <v>300</v>
      </c>
    </row>
    <row spans="1:5" r="39">
      <c t="s" s="4" r="A39">
        <v>297</v>
      </c>
      <c t="s" s="4" r="C39">
        <v>301</v>
      </c>
    </row>
    <row spans="1:5" r="40">
      <c t="s" s="4" r="A40">
        <v>302</v>
      </c>
    </row>
    <row spans="1:5" r="41">
      <c t="s" s="3" r="A41">
        <v>77</v>
      </c>
    </row>
    <row spans="1:5" r="42">
      <c t="s" s="4" r="A42">
        <v>290</v>
      </c>
      <c t="s" s="4" r="B42">
        <v>303</v>
      </c>
    </row>
    <row spans="1:5" r="43">
      <c t="s" s="4" r="A43">
        <v>304</v>
      </c>
      <c t="s" s="4" r="B43">
        <v>288</v>
      </c>
    </row>
    <row spans="1:5" r="44">
      <c t="s" s="4" r="A44">
        <v>305</v>
      </c>
    </row>
    <row spans="1:5" r="45">
      <c t="s" s="3" r="A45">
        <v>77</v>
      </c>
    </row>
    <row spans="1:5" r="46">
      <c t="s" s="4" r="A46">
        <v>306</v>
      </c>
      <c t="n" s="6" r="C46">
        <v>3</v>
      </c>
    </row>
    <row spans="1:5" r="47">
      <c t="s" s="4" r="A47">
        <v>307</v>
      </c>
    </row>
    <row spans="1:5" r="48">
      <c t="s" s="3" r="A48">
        <v>77</v>
      </c>
    </row>
    <row spans="1:5" r="49">
      <c t="s" s="4" r="A49">
        <v>306</v>
      </c>
      <c t="n" s="10" r="C49">
        <v>2.75</v>
      </c>
    </row>
    <row spans="1:5" r="50">
      <c t="s" s="4" r="A50">
        <v>308</v>
      </c>
    </row>
    <row spans="1:5" r="51">
      <c t="s" s="3" r="A51">
        <v>77</v>
      </c>
    </row>
    <row spans="1:5" r="52">
      <c t="s" s="4" r="A52">
        <v>306</v>
      </c>
      <c t="n" s="10" r="C52">
        <v>2.5</v>
      </c>
    </row>
    <row spans="1:5" r="53">
      <c t="s" s="4" r="A53">
        <v>309</v>
      </c>
    </row>
    <row spans="1:5" r="54">
      <c t="s" s="3" r="A54">
        <v>77</v>
      </c>
    </row>
    <row spans="1:5" r="55">
      <c t="s" s="4" r="A55">
        <v>310</v>
      </c>
      <c t="s" s="4" r="C55">
        <v>311</v>
      </c>
    </row>
    <row spans="1:5" r="56">
      <c t="s" s="4" r="A56">
        <v>312</v>
      </c>
    </row>
    <row spans="1:5" r="57">
      <c t="s" s="3" r="A57">
        <v>77</v>
      </c>
    </row>
    <row spans="1:5" r="58">
      <c t="s" s="4" r="A58">
        <v>313</v>
      </c>
      <c t="n" s="7" r="C58">
        <v>30000</v>
      </c>
    </row>
    <row spans="1:5" r="59">
      <c t="s" s="4" r="A59">
        <v>314</v>
      </c>
      <c t="n" s="7" r="C59">
        <v>0</v>
      </c>
      <c t="n" s="7" r="D59">
        <v>0</v>
      </c>
    </row>
    <row spans="1:5" r="60">
      <c t="s" s="4" r="A60">
        <v>315</v>
      </c>
    </row>
    <row spans="1:5" r="61">
      <c t="s" s="3" r="A61">
        <v>77</v>
      </c>
    </row>
    <row spans="1:5" r="62">
      <c t="s" s="4" r="A62">
        <v>295</v>
      </c>
      <c t="s" s="4" r="C62">
        <v>296</v>
      </c>
    </row>
    <row spans="1:5" r="63">
      <c t="s" s="4" r="A63">
        <v>297</v>
      </c>
      <c t="s" s="4" r="C63">
        <v>298</v>
      </c>
    </row>
    <row spans="1:5" r="64">
      <c t="s" s="4" r="A64">
        <v>316</v>
      </c>
    </row>
    <row spans="1:5" r="65">
      <c t="s" s="3" r="A65">
        <v>77</v>
      </c>
    </row>
    <row spans="1:5" r="66">
      <c t="s" s="4" r="A66">
        <v>295</v>
      </c>
      <c t="s" s="4" r="C66">
        <v>296</v>
      </c>
    </row>
    <row spans="1:5" r="67">
      <c t="s" s="4" r="A67">
        <v>297</v>
      </c>
      <c t="s" s="4" r="C67">
        <v>317</v>
      </c>
    </row>
    <row spans="1:5" r="68">
      <c t="s" s="4" r="A68">
        <v>318</v>
      </c>
    </row>
    <row spans="1:5" r="69">
      <c t="s" s="3" r="A69">
        <v>77</v>
      </c>
    </row>
    <row spans="1:5" r="70">
      <c t="s" s="4" r="A70">
        <v>295</v>
      </c>
      <c t="s" s="4" r="C70">
        <v>319</v>
      </c>
    </row>
    <row spans="1:5" r="71">
      <c t="s" s="4" r="A71">
        <v>297</v>
      </c>
      <c t="s" s="4" r="C71">
        <v>301</v>
      </c>
    </row>
    <row spans="1:5" r="72">
      <c t="s" s="4" r="A72">
        <v>320</v>
      </c>
    </row>
    <row spans="1:5" r="73">
      <c t="s" s="3" r="A73">
        <v>77</v>
      </c>
    </row>
    <row spans="1:5" r="74">
      <c t="s" s="4" r="A74">
        <v>295</v>
      </c>
      <c t="s" s="4" r="C74">
        <v>319</v>
      </c>
    </row>
    <row spans="1:5" r="75">
      <c t="s" s="4" r="A75">
        <v>297</v>
      </c>
      <c t="s" s="4" r="C75">
        <v>3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20852</v>
      </c>
      <c t="n" s="7" r="C3">
        <v>30312</v>
      </c>
    </row>
    <row spans="1:3" r="4">
      <c t="s" s="4" r="A4">
        <v>59</v>
      </c>
      <c t="n" s="6" r="B4">
        <v>31490</v>
      </c>
      <c t="n" s="6" r="C4">
        <v>32736</v>
      </c>
    </row>
    <row spans="1:3" r="5">
      <c t="s" s="4" r="A5">
        <v>60</v>
      </c>
      <c t="n" s="6" r="B5">
        <v>9916</v>
      </c>
      <c t="n" s="6" r="C5">
        <v>8499</v>
      </c>
    </row>
    <row spans="1:3" r="6">
      <c t="s" s="4" r="A6">
        <v>61</v>
      </c>
      <c t="n" s="6" r="B6">
        <v>4244</v>
      </c>
      <c t="n" s="6" r="C6">
        <v>4068</v>
      </c>
    </row>
    <row spans="1:3" r="7">
      <c t="s" s="4" r="A7">
        <v>62</v>
      </c>
      <c t="n" s="6" r="B7">
        <v>3175</v>
      </c>
      <c t="n" s="6" r="C7">
        <v>2102</v>
      </c>
    </row>
    <row spans="1:3" r="8">
      <c t="s" s="4" r="A8">
        <v>63</v>
      </c>
      <c t="n" s="6" r="B8">
        <v>69677</v>
      </c>
      <c t="n" s="6" r="C8">
        <v>77717</v>
      </c>
    </row>
    <row spans="1:3" r="9">
      <c t="s" s="4" r="A9">
        <v>64</v>
      </c>
      <c t="n" s="6" r="B9">
        <v>582271</v>
      </c>
      <c t="n" s="6" r="C9">
        <v>579107</v>
      </c>
    </row>
    <row spans="1:3" r="10">
      <c t="s" s="4" r="A10">
        <v>65</v>
      </c>
      <c t="n" s="6" r="B10">
        <v>34304</v>
      </c>
      <c t="n" s="6" r="C10">
        <v>34828</v>
      </c>
    </row>
    <row spans="1:3" r="11">
      <c t="s" s="4" r="A11">
        <v>66</v>
      </c>
      <c t="n" s="6" r="B11">
        <v>12104</v>
      </c>
      <c t="n" s="6" r="C11">
        <v>12104</v>
      </c>
    </row>
    <row spans="1:3" r="12">
      <c t="s" s="4" r="A12">
        <v>67</v>
      </c>
      <c t="n" s="6" r="B12">
        <v>89561</v>
      </c>
      <c t="n" s="6" r="C12">
        <v>89896</v>
      </c>
    </row>
    <row spans="1:3" r="13">
      <c t="s" s="4" r="A13">
        <v>68</v>
      </c>
      <c t="n" s="6" r="B13">
        <v>6452</v>
      </c>
      <c t="n" s="6" r="C13">
        <v>6043</v>
      </c>
    </row>
    <row spans="1:3" r="14">
      <c t="s" s="4" r="A14">
        <v>69</v>
      </c>
      <c t="n" s="6" r="B14">
        <v>794369</v>
      </c>
      <c t="n" s="6" r="C14">
        <v>799695</v>
      </c>
    </row>
    <row spans="1:3" r="15">
      <c t="s" s="3" r="A15">
        <v>70</v>
      </c>
    </row>
    <row spans="1:3" r="16">
      <c t="s" s="4" r="A16">
        <v>71</v>
      </c>
      <c t="n" s="6" r="B16">
        <v>3000</v>
      </c>
      <c t="n" s="6" r="C16">
        <v>3000</v>
      </c>
    </row>
    <row spans="1:3" r="17">
      <c t="s" s="4" r="A17">
        <v>72</v>
      </c>
      <c t="n" s="6" r="B17">
        <v>43544</v>
      </c>
      <c t="n" s="6" r="C17">
        <v>44841</v>
      </c>
    </row>
    <row spans="1:3" r="18">
      <c t="s" s="4" r="A18">
        <v>73</v>
      </c>
      <c t="n" s="6" r="B18">
        <v>13202</v>
      </c>
      <c t="n" s="6" r="C18">
        <v>14491</v>
      </c>
    </row>
    <row spans="1:3" r="19">
      <c t="s" s="4" r="A19">
        <v>74</v>
      </c>
      <c t="n" s="6" r="B19">
        <v>18143</v>
      </c>
      <c t="n" s="6" r="C19">
        <v>17551</v>
      </c>
    </row>
    <row spans="1:3" r="20">
      <c t="s" s="4" r="A20">
        <v>75</v>
      </c>
      <c t="n" s="6" r="B20">
        <v>5023</v>
      </c>
      <c t="n" s="6" r="C20">
        <v>5932</v>
      </c>
    </row>
    <row spans="1:3" r="21">
      <c t="s" s="4" r="A21">
        <v>76</v>
      </c>
      <c t="n" s="6" r="B21">
        <v>82912</v>
      </c>
      <c t="n" s="6" r="C21">
        <v>85815</v>
      </c>
    </row>
    <row spans="1:3" r="22">
      <c t="s" s="4" r="A22">
        <v>77</v>
      </c>
      <c t="n" s="6" r="B22">
        <v>282775</v>
      </c>
      <c t="n" s="6" r="C22">
        <v>283046</v>
      </c>
    </row>
    <row spans="1:3" r="23">
      <c t="s" s="4" r="A23">
        <v>78</v>
      </c>
      <c t="n" s="6" r="B23">
        <v>102503</v>
      </c>
      <c t="n" s="6" r="C23">
        <v>104597</v>
      </c>
    </row>
    <row spans="1:3" r="24">
      <c t="s" s="4" r="A24">
        <v>79</v>
      </c>
      <c t="n" s="6" r="B24">
        <v>17946</v>
      </c>
      <c t="n" s="6" r="C24">
        <v>18538</v>
      </c>
    </row>
    <row spans="1:3" r="25">
      <c t="s" s="4" r="A25">
        <v>80</v>
      </c>
      <c t="n" s="6" r="B25">
        <v>486136</v>
      </c>
      <c t="n" s="6" r="C25">
        <v>491996</v>
      </c>
    </row>
    <row spans="1:3" r="26">
      <c t="s" s="3" r="A26">
        <v>81</v>
      </c>
    </row>
    <row spans="1:3" r="27">
      <c t="s" s="4" r="A27">
        <v>82</v>
      </c>
      <c t="n" s="6" r="B27">
        <v>115</v>
      </c>
      <c t="n" s="6" r="C27">
        <v>115</v>
      </c>
    </row>
    <row spans="1:3" r="28">
      <c t="s" s="4" r="A28">
        <v>83</v>
      </c>
      <c t="n" s="6" r="B28">
        <v>178246</v>
      </c>
      <c t="n" s="6" r="C28">
        <v>178019</v>
      </c>
    </row>
    <row spans="1:3" r="29">
      <c t="s" s="4" r="A29">
        <v>84</v>
      </c>
      <c t="n" s="6" r="B29">
        <v>-29235</v>
      </c>
      <c t="n" s="6" r="C29">
        <v>-29388</v>
      </c>
    </row>
    <row spans="1:3" r="30">
      <c t="s" s="4" r="A30">
        <v>85</v>
      </c>
      <c t="n" s="6" r="B30">
        <v>159107</v>
      </c>
      <c t="n" s="6" r="C30">
        <v>158953</v>
      </c>
    </row>
    <row spans="1:3" r="31">
      <c t="s" s="4" r="A31">
        <v>86</v>
      </c>
      <c t="n" s="6" r="B31">
        <v>308233</v>
      </c>
      <c t="n" s="6" r="C31">
        <v>307699</v>
      </c>
    </row>
    <row spans="1:3" r="32">
      <c t="s" s="4" r="A32">
        <v>87</v>
      </c>
      <c t="n" s="7" r="B32">
        <v>794369</v>
      </c>
      <c t="n" s="7" r="C32">
        <v>7996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322</v>
      </c>
      <c t="s" s="2" r="B1">
        <v>1</v>
      </c>
      <c t="s" s="2" r="D1">
        <v>323</v>
      </c>
    </row>
    <row spans="1:4" r="2">
      <c t="s" s="2" r="B2">
        <v>2</v>
      </c>
      <c t="s" s="2" r="C2">
        <v>25</v>
      </c>
      <c t="s" s="2" r="D2">
        <v>56</v>
      </c>
    </row>
    <row spans="1:4" r="3">
      <c t="s" s="3" r="A3">
        <v>324</v>
      </c>
    </row>
    <row spans="1:4" r="4">
      <c t="s" s="4" r="A4">
        <v>325</v>
      </c>
      <c t="n" s="7" r="B4">
        <v>-553</v>
      </c>
      <c t="n" s="7" r="C4">
        <v>-1299</v>
      </c>
    </row>
    <row spans="1:4" r="5">
      <c t="s" s="4" r="A5">
        <v>326</v>
      </c>
      <c t="n" s="7" r="C5">
        <v>850</v>
      </c>
    </row>
    <row spans="1:4" r="6">
      <c t="s" s="4" r="A6">
        <v>327</v>
      </c>
      <c t="s" s="4" r="C6">
        <v>328</v>
      </c>
    </row>
    <row spans="1:4" r="7">
      <c t="s" s="4" r="A7">
        <v>329</v>
      </c>
      <c t="n" s="7" r="C7">
        <v>2200</v>
      </c>
    </row>
    <row spans="1:4" r="8">
      <c t="s" s="3" r="A8">
        <v>330</v>
      </c>
    </row>
    <row spans="1:4" r="9">
      <c t="s" s="4" r="A9">
        <v>331</v>
      </c>
      <c t="s" s="4" r="C9">
        <v>332</v>
      </c>
    </row>
    <row spans="1:4" r="10">
      <c t="s" s="4" r="A10">
        <v>333</v>
      </c>
    </row>
    <row spans="1:4" r="11">
      <c t="s" s="3" r="A11">
        <v>324</v>
      </c>
    </row>
    <row spans="1:4" r="12">
      <c t="s" s="4" r="A12">
        <v>334</v>
      </c>
      <c t="n" s="7" r="C12">
        <v>6000</v>
      </c>
    </row>
    <row spans="1:4" r="13">
      <c t="s" s="4" r="A13">
        <v>335</v>
      </c>
    </row>
    <row spans="1:4" r="14">
      <c t="s" s="3" r="A14">
        <v>324</v>
      </c>
    </row>
    <row spans="1:4" r="15">
      <c t="s" s="4" r="A15">
        <v>334</v>
      </c>
      <c t="n" s="6" r="C15">
        <v>600</v>
      </c>
    </row>
    <row spans="1:4" r="16">
      <c t="s" s="4" r="A16">
        <v>199</v>
      </c>
    </row>
    <row spans="1:4" r="17">
      <c t="s" s="3" r="A17">
        <v>324</v>
      </c>
    </row>
    <row spans="1:4" r="18">
      <c t="s" s="4" r="A18">
        <v>336</v>
      </c>
      <c t="n" s="6" r="B18">
        <v>1996</v>
      </c>
      <c t="n" s="6" r="C18">
        <v>2073</v>
      </c>
    </row>
    <row spans="1:4" r="19">
      <c t="s" s="4" r="A19">
        <v>337</v>
      </c>
      <c t="n" s="6" r="B19">
        <v>-2678</v>
      </c>
      <c t="n" s="6" r="C19">
        <v>-3394</v>
      </c>
    </row>
    <row spans="1:4" r="20">
      <c t="s" s="4" r="A20">
        <v>338</v>
      </c>
      <c t="n" s="6" r="B20">
        <v>129</v>
      </c>
      <c t="n" s="6" r="C20">
        <v>22</v>
      </c>
    </row>
    <row spans="1:4" r="21">
      <c t="s" s="4" r="A21">
        <v>339</v>
      </c>
      <c t="n" s="6" r="B21">
        <v>-553</v>
      </c>
      <c t="n" s="6" r="C21">
        <v>-449</v>
      </c>
    </row>
    <row spans="1:4" r="22">
      <c t="s" s="4" r="A22">
        <v>340</v>
      </c>
      <c t="n" s="7" r="D22">
        <v>9300</v>
      </c>
    </row>
    <row spans="1:4" r="23">
      <c t="s" s="4" r="A23">
        <v>341</v>
      </c>
      <c t="n" s="6" r="B23">
        <v>1900</v>
      </c>
    </row>
    <row spans="1:4" r="24">
      <c t="s" s="4" r="A24">
        <v>202</v>
      </c>
    </row>
    <row spans="1:4" r="25">
      <c t="s" s="3" r="A25">
        <v>324</v>
      </c>
    </row>
    <row spans="1:4" r="26">
      <c t="s" s="4" r="A26">
        <v>342</v>
      </c>
      <c t="n" s="6" r="B26">
        <v>259</v>
      </c>
      <c t="n" s="6" r="C26">
        <v>259</v>
      </c>
    </row>
    <row spans="1:4" r="27">
      <c t="s" s="4" r="A27">
        <v>336</v>
      </c>
      <c t="n" s="6" r="B27">
        <v>655</v>
      </c>
      <c t="n" s="6" r="C27">
        <v>589</v>
      </c>
    </row>
    <row spans="1:4" r="28">
      <c t="s" s="4" r="A28">
        <v>338</v>
      </c>
      <c t="n" s="6" r="B28">
        <v>119</v>
      </c>
      <c t="n" s="6" r="C28">
        <v>149</v>
      </c>
    </row>
    <row spans="1:4" r="29">
      <c t="s" s="4" r="A29">
        <v>325</v>
      </c>
      <c t="n" s="7" r="B29">
        <v>1033</v>
      </c>
      <c t="n" s="7" r="C29">
        <v>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43</v>
      </c>
      <c t="s" s="2" r="B1">
        <v>1</v>
      </c>
    </row>
    <row spans="1:3" r="2">
      <c t="s" s="2" r="B2">
        <v>2</v>
      </c>
      <c t="s" s="2" r="C2">
        <v>25</v>
      </c>
    </row>
    <row spans="1:3" r="3">
      <c t="s" s="3" r="A3">
        <v>153</v>
      </c>
    </row>
    <row spans="1:3" r="4">
      <c t="s" s="4" r="A4">
        <v>344</v>
      </c>
      <c t="s" s="4" r="B4">
        <v>345</v>
      </c>
    </row>
    <row spans="1:3" r="5">
      <c t="s" s="4" r="A5">
        <v>346</v>
      </c>
      <c t="n" s="7" r="B5">
        <v>88</v>
      </c>
      <c t="n" s="7" r="C5">
        <v>540</v>
      </c>
    </row>
    <row spans="1:3" r="6">
      <c t="s" s="3" r="A6">
        <v>347</v>
      </c>
    </row>
    <row spans="1:3" r="7">
      <c t="s" s="4" r="A7">
        <v>348</v>
      </c>
      <c t="n" s="6" r="B7">
        <v>12</v>
      </c>
      <c t="n" s="6" r="C7">
        <v>67</v>
      </c>
    </row>
    <row spans="1:3" r="8">
      <c t="s" s="4" r="A8">
        <v>349</v>
      </c>
      <c t="n" s="6" r="C8">
        <v>124</v>
      </c>
    </row>
    <row spans="1:3" r="9">
      <c t="s" s="4" r="A9">
        <v>350</v>
      </c>
      <c t="n" s="6" r="B9">
        <v>16</v>
      </c>
    </row>
    <row spans="1:3" r="10">
      <c t="s" s="4" r="A10">
        <v>351</v>
      </c>
      <c t="n" s="6" r="B10">
        <v>4</v>
      </c>
      <c t="n" s="6" r="C10">
        <v>106</v>
      </c>
    </row>
    <row spans="1:3" r="11">
      <c t="s" s="4" r="A11">
        <v>352</v>
      </c>
      <c t="n" s="6" r="B11">
        <v>-14</v>
      </c>
      <c t="n" s="6" r="C11">
        <v>-223</v>
      </c>
    </row>
    <row spans="1:3" r="12">
      <c t="s" s="4" r="A12">
        <v>353</v>
      </c>
      <c t="n" s="6" r="B12">
        <v>106</v>
      </c>
      <c t="n" s="6" r="C12">
        <v>614</v>
      </c>
    </row>
    <row spans="1:3" r="13">
      <c t="s" s="4" r="A13">
        <v>354</v>
      </c>
      <c t="n" s="6" r="B13">
        <v>0</v>
      </c>
    </row>
    <row spans="1:3" r="14">
      <c t="s" s="4" r="A14">
        <v>355</v>
      </c>
      <c t="n" s="7" r="B14">
        <v>0</v>
      </c>
      <c t="n" s="7" r="C1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56</v>
      </c>
      <c t="s" s="2" r="B1">
        <v>1</v>
      </c>
    </row>
    <row spans="1:3" r="2">
      <c t="s" s="2" r="B2">
        <v>2</v>
      </c>
      <c t="s" s="2" r="C2">
        <v>25</v>
      </c>
    </row>
    <row spans="1:3" r="3">
      <c t="s" s="3" r="A3">
        <v>357</v>
      </c>
    </row>
    <row spans="1:3" r="4">
      <c t="s" s="4" r="A4">
        <v>358</v>
      </c>
      <c t="n" s="6" r="B4">
        <v>1400000</v>
      </c>
    </row>
    <row spans="1:3" r="5">
      <c t="s" s="4" r="A5">
        <v>359</v>
      </c>
      <c t="n" s="6" r="B5">
        <v>632000</v>
      </c>
    </row>
    <row spans="1:3" r="6">
      <c t="s" s="4" r="A6">
        <v>360</v>
      </c>
      <c t="n" s="7" r="B6">
        <v>600</v>
      </c>
      <c t="n" s="7" r="C6">
        <v>400</v>
      </c>
    </row>
    <row spans="1:3" r="7">
      <c t="s" s="4" r="A7">
        <v>361</v>
      </c>
      <c t="n" s="6" r="B7">
        <v>352</v>
      </c>
      <c t="n" s="6" r="C7">
        <v>928</v>
      </c>
    </row>
    <row spans="1:3" r="8">
      <c t="s" s="4" r="A8">
        <v>362</v>
      </c>
      <c t="n" s="6" r="B8">
        <v>0</v>
      </c>
    </row>
    <row spans="1:3" r="9">
      <c t="s" s="4" r="A9">
        <v>363</v>
      </c>
    </row>
    <row spans="1:3" r="10">
      <c t="s" s="3" r="A10">
        <v>357</v>
      </c>
    </row>
    <row spans="1:3" r="11">
      <c t="s" s="4" r="A11">
        <v>364</v>
      </c>
      <c t="n" s="7" r="B11">
        <v>900</v>
      </c>
      <c t="n" s="7" r="C11">
        <v>2500</v>
      </c>
    </row>
    <row spans="1:3" r="12">
      <c t="s" s="4" r="A12">
        <v>365</v>
      </c>
      <c t="n" s="6" r="B12">
        <v>15234</v>
      </c>
      <c t="n" s="6" r="C12">
        <v>35714</v>
      </c>
    </row>
    <row spans="1:3" r="13">
      <c t="s" s="4" r="A13">
        <v>361</v>
      </c>
      <c t="n" s="7" r="B13">
        <v>400</v>
      </c>
      <c t="n" s="7" r="C13">
        <v>900</v>
      </c>
    </row>
    <row spans="1:3" r="14">
      <c t="s" s="4" r="A14">
        <v>366</v>
      </c>
    </row>
    <row spans="1:3" r="15">
      <c t="s" s="3" r="A15">
        <v>357</v>
      </c>
    </row>
    <row spans="1:3" r="16">
      <c t="s" s="4" r="A16">
        <v>360</v>
      </c>
      <c t="n" s="7" r="B16">
        <v>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25</v>
      </c>
    </row>
    <row spans="1:3" r="3">
      <c t="s" s="3" r="A3">
        <v>368</v>
      </c>
    </row>
    <row spans="1:3" r="4">
      <c t="s" s="4" r="A4">
        <v>369</v>
      </c>
      <c t="n" s="6" r="B4">
        <v>174518</v>
      </c>
      <c t="n" s="6" r="C4">
        <v>245752</v>
      </c>
    </row>
    <row spans="1:3" r="5">
      <c t="s" s="4" r="A5">
        <v>370</v>
      </c>
      <c t="n" s="6" r="B5">
        <v>121724</v>
      </c>
      <c t="n" s="6" r="C5">
        <v>120973</v>
      </c>
    </row>
    <row spans="1:3" r="6">
      <c t="s" s="4" r="A6">
        <v>371</v>
      </c>
      <c t="n" s="6" r="B6">
        <v>-60425</v>
      </c>
      <c t="n" s="6" r="C6">
        <v>-107788</v>
      </c>
    </row>
    <row spans="1:3" r="7">
      <c t="s" s="4" r="A7">
        <v>372</v>
      </c>
      <c t="n" s="6" r="C7">
        <v>-17827</v>
      </c>
    </row>
    <row spans="1:3" r="8">
      <c t="s" s="4" r="A8">
        <v>373</v>
      </c>
      <c t="n" s="6" r="B8">
        <v>235817</v>
      </c>
      <c t="n" s="6" r="C8">
        <v>241110</v>
      </c>
    </row>
    <row spans="1:3" r="9">
      <c t="s" s="3" r="A9">
        <v>374</v>
      </c>
    </row>
    <row spans="1:3" r="10">
      <c t="s" s="4" r="A10">
        <v>375</v>
      </c>
      <c t="n" s="7" r="B10">
        <v>26</v>
      </c>
      <c t="n" s="7" r="C10">
        <v>27</v>
      </c>
    </row>
    <row spans="1:3" r="11">
      <c t="s" s="4" r="A11">
        <v>376</v>
      </c>
      <c t="n" s="6" r="B11">
        <v>25</v>
      </c>
      <c t="n" s="6" r="C11">
        <v>26</v>
      </c>
    </row>
    <row spans="1:3" r="12">
      <c t="s" s="4" r="A12">
        <v>377</v>
      </c>
      <c t="n" s="6" r="B12">
        <v>25</v>
      </c>
      <c t="n" s="6" r="C12">
        <v>28</v>
      </c>
    </row>
    <row spans="1:3" r="13">
      <c t="s" s="4" r="A13">
        <v>378</v>
      </c>
      <c t="n" s="6" r="C13">
        <v>27</v>
      </c>
    </row>
    <row spans="1:3" r="14">
      <c t="s" s="4" r="A14">
        <v>379</v>
      </c>
      <c t="n" s="7" r="B14">
        <v>25</v>
      </c>
      <c t="n" s="7" r="C14">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80</v>
      </c>
      <c t="s" s="2" r="B1">
        <v>1</v>
      </c>
    </row>
    <row spans="1:4" r="2">
      <c t="s" s="2" r="B2">
        <v>2</v>
      </c>
      <c t="s" s="2" r="C2">
        <v>25</v>
      </c>
      <c t="s" s="2" r="D2">
        <v>381</v>
      </c>
    </row>
    <row spans="1:4" r="3">
      <c t="s" s="3" r="A3">
        <v>382</v>
      </c>
    </row>
    <row spans="1:4" r="4">
      <c t="s" s="4" r="A4">
        <v>383</v>
      </c>
      <c t="n" s="6" r="D4">
        <v>1481055</v>
      </c>
    </row>
    <row spans="1:4" r="5">
      <c t="s" s="4" r="A5">
        <v>384</v>
      </c>
      <c t="n" s="7" r="D5">
        <v>14</v>
      </c>
    </row>
    <row spans="1:4" r="6">
      <c t="s" s="4" r="A6">
        <v>385</v>
      </c>
      <c t="n" s="6" r="C6">
        <v>12300</v>
      </c>
    </row>
    <row spans="1:4" r="7">
      <c t="s" s="3" r="A7">
        <v>386</v>
      </c>
    </row>
    <row spans="1:4" r="8">
      <c t="s" s="4" r="A8">
        <v>387</v>
      </c>
      <c t="n" s="7" r="B8">
        <v>-29388</v>
      </c>
      <c t="n" s="7" r="C8">
        <v>-23947</v>
      </c>
    </row>
    <row spans="1:4" r="9">
      <c t="s" s="4" r="A9">
        <v>53</v>
      </c>
      <c t="n" s="6" r="B9">
        <v>153</v>
      </c>
      <c t="n" s="6" r="C9">
        <v>-1237</v>
      </c>
    </row>
    <row spans="1:4" r="10">
      <c t="s" s="4" r="A10">
        <v>388</v>
      </c>
      <c t="n" s="6" r="B10">
        <v>-29235</v>
      </c>
      <c t="n" s="6" r="C10">
        <v>-25184</v>
      </c>
    </row>
    <row spans="1:4" r="11">
      <c t="s" s="4" r="A11">
        <v>389</v>
      </c>
    </row>
    <row spans="1:4" r="12">
      <c t="s" s="3" r="A12">
        <v>386</v>
      </c>
    </row>
    <row spans="1:4" r="13">
      <c t="s" s="4" r="A13">
        <v>387</v>
      </c>
      <c t="n" s="6" r="C13">
        <v>-64</v>
      </c>
    </row>
    <row spans="1:4" r="14">
      <c t="s" s="4" r="A14">
        <v>53</v>
      </c>
      <c t="n" s="6" r="C14">
        <v>2</v>
      </c>
    </row>
    <row spans="1:4" r="15">
      <c t="s" s="4" r="A15">
        <v>388</v>
      </c>
      <c t="n" s="6" r="C15">
        <v>-62</v>
      </c>
    </row>
    <row spans="1:4" r="16">
      <c t="s" s="4" r="A16">
        <v>390</v>
      </c>
    </row>
    <row spans="1:4" r="17">
      <c t="s" s="3" r="A17">
        <v>386</v>
      </c>
    </row>
    <row spans="1:4" r="18">
      <c t="s" s="4" r="A18">
        <v>387</v>
      </c>
      <c t="n" s="6" r="B18">
        <v>-29388</v>
      </c>
      <c t="n" s="6" r="C18">
        <v>-23883</v>
      </c>
    </row>
    <row spans="1:4" r="19">
      <c t="s" s="4" r="A19">
        <v>53</v>
      </c>
      <c t="n" s="6" r="B19">
        <v>153</v>
      </c>
      <c t="n" s="6" r="C19">
        <v>-1239</v>
      </c>
    </row>
    <row spans="1:4" r="20">
      <c t="s" s="4" r="A20">
        <v>388</v>
      </c>
      <c t="n" s="7" r="B20">
        <v>-29235</v>
      </c>
      <c t="n" s="7" r="C20">
        <v>-251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25</v>
      </c>
    </row>
    <row spans="1:3" r="3">
      <c t="s" s="3" r="A3">
        <v>392</v>
      </c>
    </row>
    <row spans="1:3" r="4">
      <c t="s" s="4" r="A4">
        <v>393</v>
      </c>
      <c t="n" s="7" r="B4">
        <v>-94</v>
      </c>
      <c t="n" s="7" r="C4">
        <v>779</v>
      </c>
    </row>
    <row spans="1:3" r="5">
      <c t="s" s="4" r="A5">
        <v>394</v>
      </c>
    </row>
    <row spans="1:3" r="6">
      <c t="s" s="3" r="A6">
        <v>392</v>
      </c>
    </row>
    <row spans="1:3" r="7">
      <c t="s" s="4" r="A7">
        <v>395</v>
      </c>
      <c t="n" s="6" r="B7">
        <v>247</v>
      </c>
      <c t="n" s="6" r="C7">
        <v>1021</v>
      </c>
    </row>
    <row spans="1:3" r="8">
      <c t="s" s="4" r="A8">
        <v>393</v>
      </c>
      <c t="n" s="6" r="B8">
        <v>-94</v>
      </c>
      <c t="n" s="6" r="C8">
        <v>-388</v>
      </c>
    </row>
    <row spans="1:3" r="9">
      <c t="s" s="4" r="A9">
        <v>127</v>
      </c>
      <c t="n" s="7" r="B9">
        <v>153</v>
      </c>
      <c t="n" s="7" r="C9">
        <v>6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s>
  <sheetData>
    <row spans="1:4" r="1">
      <c t="s" s="1" r="A1">
        <v>396</v>
      </c>
      <c t="s" s="2" r="B1">
        <v>275</v>
      </c>
      <c t="s" s="2" r="C1">
        <v>1</v>
      </c>
    </row>
    <row spans="1:4" r="2">
      <c t="s" s="2" r="B2">
        <v>397</v>
      </c>
      <c t="s" s="2" r="C2">
        <v>398</v>
      </c>
      <c t="s" s="2" r="D2">
        <v>399</v>
      </c>
    </row>
    <row spans="1:4" r="3">
      <c t="s" s="3" r="A3">
        <v>400</v>
      </c>
    </row>
    <row spans="1:4" r="4">
      <c t="s" s="4" r="A4">
        <v>401</v>
      </c>
      <c t="n" s="9" r="B4">
        <v>4.4</v>
      </c>
    </row>
    <row spans="1:4" r="5">
      <c t="s" s="4" r="A5">
        <v>402</v>
      </c>
      <c t="s" s="4" r="C5">
        <v>403</v>
      </c>
    </row>
    <row spans="1:4" r="6">
      <c t="s" s="4" r="A6">
        <v>404</v>
      </c>
      <c t="n" s="6" r="C6">
        <v>11000</v>
      </c>
    </row>
    <row spans="1:4" r="7">
      <c t="s" s="4" r="A7">
        <v>405</v>
      </c>
      <c t="n" s="9" r="C7">
        <v>1.1</v>
      </c>
    </row>
    <row spans="1:4" r="8">
      <c t="s" s="4" r="A8">
        <v>406</v>
      </c>
    </row>
    <row spans="1:4" r="9">
      <c t="s" s="3" r="A9">
        <v>400</v>
      </c>
    </row>
    <row spans="1:4" r="10">
      <c t="s" s="4" r="A10">
        <v>407</v>
      </c>
      <c t="n" s="7" r="D10">
        <v>235</v>
      </c>
    </row>
    <row spans="1:4" r="11">
      <c t="s" s="4" r="A11">
        <v>408</v>
      </c>
      <c t="n" s="7" r="D11">
        <v>25</v>
      </c>
    </row>
    <row spans="1:4" r="12">
      <c t="s" s="4" r="A12">
        <v>409</v>
      </c>
      <c t="n" s="9" r="C12">
        <v>6.3</v>
      </c>
    </row>
    <row spans="1:4" r="13">
      <c t="s" s="4" r="A13">
        <v>410</v>
      </c>
      <c t="s" s="4" r="C13">
        <v>411</v>
      </c>
    </row>
    <row spans="1:4" r="14">
      <c t="s" s="4" r="A14">
        <v>412</v>
      </c>
      <c t="n" s="7" r="C14">
        <v>27</v>
      </c>
    </row>
    <row spans="1:4" r="15">
      <c t="s" s="4" r="A15">
        <v>413</v>
      </c>
      <c t="n" s="11" r="C15">
        <v>5.7</v>
      </c>
    </row>
    <row spans="1:4" r="16">
      <c t="s" s="4" r="A16">
        <v>414</v>
      </c>
      <c t="n" s="9" r="C16">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5</v>
      </c>
      <c t="s" s="2" r="B1">
        <v>2</v>
      </c>
      <c t="s" s="2" r="C1">
        <v>56</v>
      </c>
    </row>
    <row spans="1:3" r="2">
      <c t="s" s="4" r="A2">
        <v>416</v>
      </c>
    </row>
    <row spans="1:3" r="3">
      <c t="s" s="3" r="A3">
        <v>161</v>
      </c>
    </row>
    <row spans="1:3" r="4">
      <c t="s" s="4" r="A4">
        <v>417</v>
      </c>
      <c t="n" s="7" r="B4">
        <v>290378</v>
      </c>
      <c t="n" s="7" r="C4">
        <v>291306</v>
      </c>
    </row>
    <row spans="1:3" r="5">
      <c t="s" s="4" r="A5">
        <v>418</v>
      </c>
    </row>
    <row spans="1:3" r="6">
      <c t="s" s="3" r="A6">
        <v>161</v>
      </c>
    </row>
    <row spans="1:3" r="7">
      <c t="s" s="4" r="A7">
        <v>417</v>
      </c>
      <c t="n" s="6" r="B7">
        <v>290378</v>
      </c>
      <c t="n" s="6" r="C7">
        <v>291306</v>
      </c>
    </row>
    <row spans="1:3" r="8">
      <c t="s" s="4" r="A8">
        <v>260</v>
      </c>
    </row>
    <row spans="1:3" r="9">
      <c t="s" s="3" r="A9">
        <v>161</v>
      </c>
    </row>
    <row spans="1:3" r="10">
      <c t="s" s="4" r="A10">
        <v>417</v>
      </c>
      <c t="n" s="6" r="B10">
        <v>285775</v>
      </c>
      <c t="n" s="6" r="C10">
        <v>286046</v>
      </c>
    </row>
    <row spans="1:3" r="11">
      <c t="s" s="4" r="A11">
        <v>419</v>
      </c>
    </row>
    <row spans="1:3" r="12">
      <c t="s" s="3" r="A12">
        <v>161</v>
      </c>
    </row>
    <row spans="1:3" r="13">
      <c t="s" s="4" r="A13">
        <v>417</v>
      </c>
      <c t="n" s="7" r="B13">
        <v>290378</v>
      </c>
      <c t="n" s="7" r="C13">
        <v>291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t="s" s="1" r="A1">
        <v>420</v>
      </c>
      <c t="s" s="2" r="B1">
        <v>1</v>
      </c>
    </row>
    <row spans="1:3" r="2">
      <c t="s" s="2" r="B2">
        <v>421</v>
      </c>
      <c t="s" s="2" r="C2">
        <v>422</v>
      </c>
    </row>
    <row spans="1:3" r="3">
      <c t="s" s="3" r="A3">
        <v>163</v>
      </c>
    </row>
    <row spans="1:3" r="4">
      <c t="s" s="4" r="A4">
        <v>27</v>
      </c>
      <c t="n" s="7" r="B4">
        <v>98794</v>
      </c>
      <c t="n" s="7" r="C4">
        <v>97114</v>
      </c>
    </row>
    <row spans="1:3" r="5">
      <c t="s" s="4" r="A5">
        <v>31</v>
      </c>
      <c t="n" s="6" r="B5">
        <v>21950</v>
      </c>
      <c t="n" s="6" r="C5">
        <v>21280</v>
      </c>
    </row>
    <row spans="1:3" r="6">
      <c t="s" s="4" r="A6">
        <v>423</v>
      </c>
      <c t="n" s="6" r="B6">
        <v>4500</v>
      </c>
      <c t="n" s="6" r="C6">
        <v>5919</v>
      </c>
    </row>
    <row spans="1:3" r="7">
      <c t="s" s="4" r="A7">
        <v>109</v>
      </c>
      <c t="n" s="7" r="B7">
        <v>24588</v>
      </c>
      <c t="n" s="6" r="C7">
        <v>23231</v>
      </c>
    </row>
    <row spans="1:3" r="8">
      <c t="s" s="4" r="A8">
        <v>424</v>
      </c>
      <c t="n" s="6" r="B8">
        <v>2</v>
      </c>
    </row>
    <row spans="1:3" r="9">
      <c t="s" s="4" r="A9">
        <v>425</v>
      </c>
    </row>
    <row spans="1:3" r="10">
      <c t="s" s="3" r="A10">
        <v>163</v>
      </c>
    </row>
    <row spans="1:3" r="11">
      <c t="s" s="4" r="A11">
        <v>27</v>
      </c>
      <c t="n" s="7" r="B11">
        <v>96185</v>
      </c>
      <c t="n" s="6" r="C11">
        <v>94836</v>
      </c>
    </row>
    <row spans="1:3" r="12">
      <c t="s" s="4" r="A12">
        <v>31</v>
      </c>
      <c t="n" s="6" r="B12">
        <v>21426</v>
      </c>
      <c t="n" s="6" r="C12">
        <v>20728</v>
      </c>
    </row>
    <row spans="1:3" r="13">
      <c t="s" s="4" r="A13">
        <v>423</v>
      </c>
      <c t="n" s="6" r="B13">
        <v>4611</v>
      </c>
      <c t="n" s="6" r="C13">
        <v>6246</v>
      </c>
    </row>
    <row spans="1:3" r="14">
      <c t="s" s="4" r="A14">
        <v>109</v>
      </c>
      <c t="n" s="6" r="B14">
        <v>24412</v>
      </c>
      <c t="n" s="6" r="C14">
        <v>22752</v>
      </c>
    </row>
    <row spans="1:3" r="15">
      <c t="s" s="4" r="A15">
        <v>426</v>
      </c>
    </row>
    <row spans="1:3" r="16">
      <c t="s" s="3" r="A16">
        <v>163</v>
      </c>
    </row>
    <row spans="1:3" r="17">
      <c t="s" s="4" r="A17">
        <v>27</v>
      </c>
      <c t="n" s="6" r="B17">
        <v>3057</v>
      </c>
      <c t="n" s="6" r="C17">
        <v>2597</v>
      </c>
    </row>
    <row spans="1:3" r="18">
      <c t="s" s="4" r="A18">
        <v>31</v>
      </c>
      <c t="n" s="6" r="B18">
        <v>524</v>
      </c>
      <c t="n" s="6" r="C18">
        <v>552</v>
      </c>
    </row>
    <row spans="1:3" r="19">
      <c t="s" s="4" r="A19">
        <v>423</v>
      </c>
      <c t="n" s="6" r="B19">
        <v>-111</v>
      </c>
      <c t="n" s="6" r="C19">
        <v>-327</v>
      </c>
    </row>
    <row spans="1:3" r="20">
      <c t="s" s="4" r="A20">
        <v>109</v>
      </c>
      <c t="n" s="6" r="B20">
        <v>176</v>
      </c>
      <c t="n" s="6" r="C20">
        <v>479</v>
      </c>
    </row>
    <row spans="1:3" r="21">
      <c t="s" s="4" r="A21">
        <v>427</v>
      </c>
    </row>
    <row spans="1:3" r="22">
      <c t="s" s="3" r="A22">
        <v>163</v>
      </c>
    </row>
    <row spans="1:3" r="23">
      <c t="s" s="4" r="A23">
        <v>27</v>
      </c>
      <c t="n" s="7" r="B23">
        <v>-448</v>
      </c>
      <c t="n" s="7" r="C23">
        <v>-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25</v>
      </c>
    </row>
    <row spans="1:3" r="3">
      <c t="s" s="3" r="A3">
        <v>223</v>
      </c>
    </row>
    <row spans="1:3" r="4">
      <c t="s" s="4" r="A4">
        <v>33</v>
      </c>
      <c t="n" s="7" r="B4">
        <v>4500</v>
      </c>
      <c t="n" s="7" r="C4">
        <v>5919</v>
      </c>
    </row>
    <row spans="1:3" r="5">
      <c t="s" s="4" r="A5">
        <v>38</v>
      </c>
      <c t="n" s="6" r="B5">
        <v>260</v>
      </c>
      <c t="n" s="6" r="C5">
        <v>1589</v>
      </c>
    </row>
    <row spans="1:3" r="6">
      <c t="s" s="4" r="A6">
        <v>429</v>
      </c>
    </row>
    <row spans="1:3" r="7">
      <c t="s" s="3" r="A7">
        <v>223</v>
      </c>
    </row>
    <row spans="1:3" r="8">
      <c t="s" s="4" r="A8">
        <v>33</v>
      </c>
      <c t="n" s="6" r="B8">
        <v>4500</v>
      </c>
      <c t="n" s="6" r="C8">
        <v>5919</v>
      </c>
    </row>
    <row spans="1:3" r="9">
      <c t="s" s="4" r="A9">
        <v>430</v>
      </c>
      <c t="n" s="6" r="B9">
        <v>-4240</v>
      </c>
      <c t="n" s="6" r="C9">
        <v>-4330</v>
      </c>
    </row>
    <row spans="1:3" r="10">
      <c t="s" s="4" r="A10">
        <v>38</v>
      </c>
      <c t="n" s="7" r="B10">
        <v>260</v>
      </c>
      <c t="n" s="7" r="C10">
        <v>1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8</v>
      </c>
      <c t="s" s="2" r="B1">
        <v>2</v>
      </c>
      <c t="s" s="2" r="C1">
        <v>56</v>
      </c>
    </row>
    <row spans="1:3" r="2">
      <c t="s" s="3" r="A2">
        <v>89</v>
      </c>
    </row>
    <row spans="1:3" r="3">
      <c t="s" s="4" r="A3">
        <v>90</v>
      </c>
      <c t="n" s="8" r="B3">
        <v>0.01</v>
      </c>
      <c t="n" s="8" r="C3">
        <v>0.01</v>
      </c>
    </row>
    <row spans="1:3" r="4">
      <c t="s" s="4" r="A4">
        <v>91</v>
      </c>
      <c t="n" s="6" r="B4">
        <v>245000000</v>
      </c>
      <c t="n" s="6" r="C4">
        <v>245000000</v>
      </c>
    </row>
    <row spans="1:3" r="5">
      <c t="s" s="4" r="A5">
        <v>92</v>
      </c>
      <c t="n" s="6" r="B5">
        <v>11511591</v>
      </c>
      <c t="n" s="6" r="C5">
        <v>11466398</v>
      </c>
    </row>
    <row spans="1:3" r="6">
      <c t="s" s="4" r="A6">
        <v>93</v>
      </c>
      <c t="n" s="6" r="B6">
        <v>11511591</v>
      </c>
      <c t="n" s="6" r="C6">
        <v>114663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3" r="A3">
        <v>432</v>
      </c>
    </row>
    <row spans="1:3" r="4">
      <c t="s" s="4" r="A4">
        <v>433</v>
      </c>
      <c t="n" s="7" r="B4">
        <v>98794</v>
      </c>
      <c t="n" s="7" r="C4">
        <v>97114</v>
      </c>
    </row>
    <row spans="1:3" r="5">
      <c t="s" s="4" r="A5">
        <v>434</v>
      </c>
    </row>
    <row spans="1:3" r="6">
      <c t="s" s="3" r="A6">
        <v>432</v>
      </c>
    </row>
    <row spans="1:3" r="7">
      <c t="s" s="4" r="A7">
        <v>433</v>
      </c>
      <c t="n" s="6" r="B7">
        <v>81975</v>
      </c>
      <c t="n" s="6" r="C7">
        <v>80184</v>
      </c>
    </row>
    <row spans="1:3" r="8">
      <c t="s" s="4" r="A8">
        <v>435</v>
      </c>
    </row>
    <row spans="1:3" r="9">
      <c t="s" s="3" r="A9">
        <v>432</v>
      </c>
    </row>
    <row spans="1:3" r="10">
      <c t="s" s="4" r="A10">
        <v>433</v>
      </c>
      <c t="n" s="6" r="B10">
        <v>13762</v>
      </c>
      <c t="n" s="6" r="C10">
        <v>14333</v>
      </c>
    </row>
    <row spans="1:3" r="11">
      <c t="s" s="4" r="A11">
        <v>436</v>
      </c>
    </row>
    <row spans="1:3" r="12">
      <c t="s" s="3" r="A12">
        <v>432</v>
      </c>
    </row>
    <row spans="1:3" r="13">
      <c t="s" s="4" r="A13">
        <v>433</v>
      </c>
      <c t="n" s="7" r="B13">
        <v>3057</v>
      </c>
      <c t="n" s="7" r="C13">
        <v>2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5</v>
      </c>
    </row>
    <row spans="1:3" r="3">
      <c t="s" s="3" r="A3">
        <v>95</v>
      </c>
    </row>
    <row spans="1:3" r="4">
      <c t="s" s="4" r="A4">
        <v>40</v>
      </c>
      <c t="n" s="7" r="B4">
        <v>154</v>
      </c>
      <c t="n" s="7" r="C4">
        <v>975</v>
      </c>
    </row>
    <row spans="1:3" r="5">
      <c t="s" s="3" r="A5">
        <v>96</v>
      </c>
    </row>
    <row spans="1:3" r="6">
      <c t="s" s="4" r="A6">
        <v>31</v>
      </c>
      <c t="n" s="6" r="B6">
        <v>21950</v>
      </c>
      <c t="n" s="6" r="C6">
        <v>21280</v>
      </c>
    </row>
    <row spans="1:3" r="7">
      <c t="s" s="4" r="A7">
        <v>97</v>
      </c>
      <c t="n" s="6" r="B7">
        <v>492</v>
      </c>
      <c t="n" s="6" r="C7">
        <v>472</v>
      </c>
    </row>
    <row spans="1:3" r="8">
      <c t="s" s="4" r="A8">
        <v>98</v>
      </c>
      <c t="n" s="6" r="B8">
        <v>-1846</v>
      </c>
      <c t="n" s="6" r="C8">
        <v>-1952</v>
      </c>
    </row>
    <row spans="1:3" r="9">
      <c t="s" s="4" r="A9">
        <v>99</v>
      </c>
      <c t="n" s="6" r="B9">
        <v>1039</v>
      </c>
      <c t="n" s="6" r="C9">
        <v>1248</v>
      </c>
    </row>
    <row spans="1:3" r="10">
      <c t="s" s="4" r="A10">
        <v>100</v>
      </c>
      <c t="n" s="6" r="B10">
        <v>579</v>
      </c>
      <c t="n" s="6" r="C10">
        <v>375</v>
      </c>
    </row>
    <row spans="1:3" r="11">
      <c t="s" s="4" r="A11">
        <v>101</v>
      </c>
      <c t="n" s="6" r="B11">
        <v>240</v>
      </c>
      <c t="n" s="6" r="C11">
        <v>837</v>
      </c>
    </row>
    <row spans="1:3" r="12">
      <c t="s" s="3" r="A12">
        <v>102</v>
      </c>
    </row>
    <row spans="1:3" r="13">
      <c t="s" s="4" r="A13">
        <v>103</v>
      </c>
      <c t="n" s="6" r="B13">
        <v>207</v>
      </c>
      <c t="n" s="6" r="C13">
        <v>-943</v>
      </c>
    </row>
    <row spans="1:3" r="14">
      <c t="s" s="4" r="A14">
        <v>60</v>
      </c>
      <c t="n" s="6" r="B14">
        <v>-1417</v>
      </c>
      <c t="n" s="6" r="C14">
        <v>-91</v>
      </c>
    </row>
    <row spans="1:3" r="15">
      <c t="s" s="4" r="A15">
        <v>104</v>
      </c>
      <c t="n" s="6" r="B15">
        <v>-1249</v>
      </c>
      <c t="n" s="6" r="C15">
        <v>-121</v>
      </c>
    </row>
    <row spans="1:3" r="16">
      <c t="s" s="4" r="A16">
        <v>105</v>
      </c>
      <c t="n" s="6" r="B16">
        <v>965</v>
      </c>
      <c t="n" s="6" r="C16">
        <v>-3782</v>
      </c>
    </row>
    <row spans="1:3" r="17">
      <c t="s" s="4" r="A17">
        <v>74</v>
      </c>
      <c t="n" s="6" r="B17">
        <v>592</v>
      </c>
      <c t="n" s="6" r="C17">
        <v>484</v>
      </c>
    </row>
    <row spans="1:3" r="18">
      <c t="s" s="4" r="A18">
        <v>75</v>
      </c>
      <c t="n" s="6" r="B18">
        <v>-278</v>
      </c>
      <c t="n" s="6" r="C18">
        <v>-185</v>
      </c>
    </row>
    <row spans="1:3" r="19">
      <c t="s" s="4" r="A19">
        <v>106</v>
      </c>
      <c t="n" s="6" r="B19">
        <v>-512</v>
      </c>
      <c t="n" s="6" r="C19">
        <v>336</v>
      </c>
    </row>
    <row spans="1:3" r="20">
      <c t="s" s="4" r="A20">
        <v>107</v>
      </c>
      <c t="n" s="6" r="B20">
        <v>20916</v>
      </c>
      <c t="n" s="6" r="C20">
        <v>18933</v>
      </c>
    </row>
    <row spans="1:3" r="21">
      <c t="s" s="3" r="A21">
        <v>108</v>
      </c>
    </row>
    <row spans="1:3" r="22">
      <c t="s" s="4" r="A22">
        <v>109</v>
      </c>
      <c t="n" s="6" r="B22">
        <v>-28139</v>
      </c>
      <c t="n" s="6" r="C22">
        <v>-29172</v>
      </c>
    </row>
    <row spans="1:3" r="23">
      <c t="s" s="4" r="A23">
        <v>110</v>
      </c>
      <c t="n" s="6" r="B23">
        <v>-28139</v>
      </c>
      <c t="n" s="6" r="C23">
        <v>-29172</v>
      </c>
    </row>
    <row spans="1:3" r="24">
      <c t="s" s="3" r="A24">
        <v>111</v>
      </c>
    </row>
    <row spans="1:3" r="25">
      <c t="s" s="4" r="A25">
        <v>112</v>
      </c>
      <c t="n" s="6" r="B25">
        <v>-750</v>
      </c>
      <c t="n" s="6" r="C25">
        <v>-750</v>
      </c>
    </row>
    <row spans="1:3" r="26">
      <c t="s" s="4" r="A26">
        <v>113</v>
      </c>
      <c t="n" s="6" r="C26">
        <v>354</v>
      </c>
    </row>
    <row spans="1:3" r="27">
      <c t="s" s="4" r="A27">
        <v>114</v>
      </c>
      <c t="n" s="6" r="B27">
        <v>-1135</v>
      </c>
      <c t="n" s="6" r="C27">
        <v>-1382</v>
      </c>
    </row>
    <row spans="1:3" r="28">
      <c t="s" s="4" r="A28">
        <v>115</v>
      </c>
      <c t="n" s="6" r="B28">
        <v>-352</v>
      </c>
      <c t="n" s="6" r="C28">
        <v>-928</v>
      </c>
    </row>
    <row spans="1:3" r="29">
      <c t="s" s="4" r="A29">
        <v>116</v>
      </c>
      <c t="n" s="6" r="B29">
        <v>-2237</v>
      </c>
      <c t="n" s="6" r="C29">
        <v>-2706</v>
      </c>
    </row>
    <row spans="1:3" r="30">
      <c t="s" s="4" r="A30">
        <v>117</v>
      </c>
      <c t="n" s="6" r="B30">
        <v>-9460</v>
      </c>
      <c t="n" s="6" r="C30">
        <v>-12945</v>
      </c>
    </row>
    <row spans="1:3" r="31">
      <c t="s" s="4" r="A31">
        <v>118</v>
      </c>
      <c t="n" s="6" r="B31">
        <v>30312</v>
      </c>
      <c t="n" s="6" r="C31">
        <v>39885</v>
      </c>
    </row>
    <row spans="1:3" r="32">
      <c t="s" s="4" r="A32">
        <v>119</v>
      </c>
      <c t="n" s="6" r="B32">
        <v>20852</v>
      </c>
      <c t="n" s="6" r="C32">
        <v>26940</v>
      </c>
    </row>
    <row spans="1:3" r="33">
      <c t="s" s="3" r="A33">
        <v>120</v>
      </c>
    </row>
    <row spans="1:3" r="34">
      <c t="s" s="4" r="A34">
        <v>121</v>
      </c>
      <c t="n" s="7" r="B34">
        <v>2492</v>
      </c>
      <c t="n" s="7" r="C34">
        <v>39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spans="1:6" r="1">
      <c t="s" s="1" r="A1">
        <v>122</v>
      </c>
      <c t="s" s="2" r="B1">
        <v>123</v>
      </c>
      <c t="s" s="2" r="C1">
        <v>124</v>
      </c>
      <c t="s" s="2" r="D1">
        <v>125</v>
      </c>
      <c t="s" s="2" r="E1">
        <v>126</v>
      </c>
      <c t="s" s="2" r="F1">
        <v>127</v>
      </c>
    </row>
    <row spans="1:6" r="2">
      <c t="s" s="4" r="A2">
        <v>128</v>
      </c>
      <c t="n" s="7" r="B2">
        <v>107</v>
      </c>
      <c t="n" s="7" r="C2">
        <v>170521</v>
      </c>
      <c t="n" s="7" r="D2">
        <v>-23947</v>
      </c>
      <c t="n" s="7" r="E2">
        <v>157853</v>
      </c>
      <c t="n" s="7" r="F2">
        <v>304534</v>
      </c>
    </row>
    <row spans="1:6" r="3">
      <c t="s" s="4" r="A3">
        <v>129</v>
      </c>
      <c t="n" s="6" r="B3">
        <v>10673292</v>
      </c>
    </row>
    <row spans="1:6" r="4">
      <c t="s" s="3" r="A4">
        <v>130</v>
      </c>
    </row>
    <row spans="1:6" r="5">
      <c t="s" s="4" r="A5">
        <v>100</v>
      </c>
      <c t="n" s="6" r="C5">
        <v>375</v>
      </c>
      <c t="n" s="7" r="F5">
        <v>375</v>
      </c>
    </row>
    <row spans="1:6" r="6">
      <c t="s" s="4" r="A6">
        <v>131</v>
      </c>
      <c t="n" s="6" r="B6">
        <v>12300</v>
      </c>
      <c t="n" s="6" r="F6">
        <v>12300</v>
      </c>
    </row>
    <row spans="1:6" r="7">
      <c t="s" s="4" r="A7">
        <v>132</v>
      </c>
      <c t="n" s="7" r="B7">
        <v>1</v>
      </c>
      <c t="n" s="6" r="C7">
        <v>-929</v>
      </c>
      <c t="n" s="7" r="F7">
        <v>-928</v>
      </c>
    </row>
    <row spans="1:6" r="8">
      <c t="s" s="4" r="A8">
        <v>133</v>
      </c>
      <c t="n" s="6" r="B8">
        <v>72074</v>
      </c>
    </row>
    <row spans="1:6" r="9">
      <c t="s" s="4" r="A9">
        <v>40</v>
      </c>
      <c t="n" s="6" r="E9">
        <v>975</v>
      </c>
      <c t="n" s="6" r="F9">
        <v>975</v>
      </c>
    </row>
    <row spans="1:6" r="10">
      <c t="s" s="4" r="A10">
        <v>53</v>
      </c>
      <c t="n" s="6" r="D10">
        <v>-1237</v>
      </c>
      <c t="n" s="6" r="F10">
        <v>-1237</v>
      </c>
    </row>
    <row spans="1:6" r="11">
      <c t="s" s="4" r="A11">
        <v>134</v>
      </c>
      <c t="n" s="7" r="B11">
        <v>108</v>
      </c>
      <c t="n" s="6" r="C11">
        <v>169967</v>
      </c>
      <c t="n" s="6" r="D11">
        <v>-25184</v>
      </c>
      <c t="n" s="6" r="E11">
        <v>158828</v>
      </c>
      <c t="n" s="6" r="F11">
        <v>303719</v>
      </c>
    </row>
    <row spans="1:6" r="12">
      <c t="s" s="4" r="A12">
        <v>135</v>
      </c>
      <c t="n" s="6" r="B12">
        <v>10757666</v>
      </c>
    </row>
    <row spans="1:6" r="13">
      <c t="s" s="4" r="A13">
        <v>136</v>
      </c>
      <c t="n" s="7" r="B13">
        <v>115</v>
      </c>
      <c t="n" s="6" r="C13">
        <v>178019</v>
      </c>
      <c t="n" s="6" r="D13">
        <v>-29388</v>
      </c>
      <c t="n" s="6" r="E13">
        <v>158953</v>
      </c>
      <c t="n" s="6" r="F13">
        <v>307699</v>
      </c>
    </row>
    <row spans="1:6" r="14">
      <c t="s" s="4" r="A14">
        <v>137</v>
      </c>
      <c t="n" s="6" r="B14">
        <v>11466398</v>
      </c>
    </row>
    <row spans="1:6" r="15">
      <c t="s" s="3" r="A15">
        <v>130</v>
      </c>
    </row>
    <row spans="1:6" r="16">
      <c t="s" s="4" r="A16">
        <v>100</v>
      </c>
      <c t="n" s="6" r="C16">
        <v>579</v>
      </c>
      <c t="n" s="6" r="F16">
        <v>579</v>
      </c>
    </row>
    <row spans="1:6" r="17">
      <c t="s" s="4" r="A17">
        <v>132</v>
      </c>
      <c t="n" s="6" r="C17">
        <v>-352</v>
      </c>
      <c t="n" s="6" r="F17">
        <v>-352</v>
      </c>
    </row>
    <row spans="1:6" r="18">
      <c t="s" s="4" r="A18">
        <v>133</v>
      </c>
      <c t="n" s="6" r="B18">
        <v>45193</v>
      </c>
    </row>
    <row spans="1:6" r="19">
      <c t="s" s="4" r="A19">
        <v>40</v>
      </c>
      <c t="n" s="6" r="E19">
        <v>154</v>
      </c>
      <c t="n" s="6" r="F19">
        <v>154</v>
      </c>
    </row>
    <row spans="1:6" r="20">
      <c t="s" s="4" r="A20">
        <v>53</v>
      </c>
      <c t="n" s="6" r="D20">
        <v>153</v>
      </c>
      <c t="n" s="6" r="F20">
        <v>153</v>
      </c>
    </row>
    <row spans="1:6" r="21">
      <c t="s" s="4" r="A21">
        <v>138</v>
      </c>
      <c t="n" s="7" r="B21">
        <v>115</v>
      </c>
      <c t="n" s="7" r="C21">
        <v>178246</v>
      </c>
      <c t="n" s="7" r="D21">
        <v>-29235</v>
      </c>
      <c t="n" s="7" r="E21">
        <v>159107</v>
      </c>
      <c t="n" s="7" r="F21">
        <v>308233</v>
      </c>
    </row>
    <row spans="1:6" r="22">
      <c t="s" s="4" r="A22">
        <v>139</v>
      </c>
      <c t="n" s="6" r="B22">
        <v>115115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Description of Business</vt:lpstr>
      <vt:lpstr>Basis of Presentation</vt:lpstr>
      <vt:lpstr>Receivables</vt:lpstr>
      <vt:lpstr>Long-Lived Assets</vt:lpstr>
      <vt:lpstr>Accrued Expenses and Other Curr</vt:lpstr>
      <vt:lpstr>Long-Term Debt</vt:lpstr>
      <vt:lpstr>Employee Benefit Plans</vt:lpstr>
      <vt:lpstr>Income Taxes</vt:lpstr>
      <vt:lpstr>Stock Compensation</vt:lpstr>
      <vt:lpstr>Stockholders' Equity</vt:lpstr>
      <vt:lpstr>Commitments and Contingencies</vt:lpstr>
      <vt:lpstr>Fair Value of Financial Instrum</vt:lpstr>
      <vt:lpstr>Segment Information</vt:lpstr>
      <vt:lpstr>Basis of Presentation (Policies</vt:lpstr>
      <vt:lpstr>Basis of Presentation (Tables)</vt:lpstr>
      <vt:lpstr>Receivables (Tables)</vt:lpstr>
      <vt:lpstr>Long-Lived Assets (Tables)</vt:lpstr>
      <vt:lpstr>Accrued Expenses and Other Cu25</vt:lpstr>
      <vt:lpstr>Long-Term Debt (Tables)</vt:lpstr>
      <vt:lpstr>Employee Benefit Plans (Tables)</vt:lpstr>
      <vt:lpstr>Income Taxes (Tables)</vt:lpstr>
      <vt:lpstr>Stock Compensation (Tables)</vt:lpstr>
      <vt:lpstr>Stockholder's Equity (Tables)</vt:lpstr>
      <vt:lpstr>Fair Value of Financial Instr31</vt:lpstr>
      <vt:lpstr>Segment Information (Tables)</vt:lpstr>
      <vt:lpstr>Description of Business (Detail</vt:lpstr>
      <vt:lpstr>Basis of Presentation (Details)</vt:lpstr>
      <vt:lpstr>Receivables (Details)</vt:lpstr>
      <vt:lpstr>Long-Lived Assets (Details)</vt:lpstr>
      <vt:lpstr>Long-Lived Assets (Intangible A</vt:lpstr>
      <vt:lpstr>Accrued Expenses and Other Cu38</vt:lpstr>
      <vt:lpstr>Long-Term Debt (Details)</vt:lpstr>
      <vt:lpstr>Employee Benefit Plans (Details</vt:lpstr>
      <vt:lpstr>Income Taxes (Details)</vt:lpstr>
      <vt:lpstr>Stock Compensation (Details)</vt:lpstr>
      <vt:lpstr>Stock Compensation (RSU Activit</vt:lpstr>
      <vt:lpstr>Stockholder's Equity (Details)</vt:lpstr>
      <vt:lpstr>Stockholder's Equity (Reclassif</vt:lpstr>
      <vt:lpstr>Commitments and Contingencies (</vt:lpstr>
      <vt:lpstr>Fair Value of Financial Instr47</vt:lpstr>
      <vt:lpstr>Segment Information (Details)</vt:lpstr>
      <vt:lpstr>Segment Information (Operating </vt:lpstr>
      <vt:lpstr>Segment Information (Revenue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21:13:15Z</dcterms:created>
  <dcterms:modified xmlns:dcterms="http://purl.org/dc/terms/" xmlns:xsi="http://www.w3.org/2001/XMLSchema-instance" xsi:type="dcterms:W3CDTF">2016-05-04T21:13:15Z</dcterms:modified>
  <dc:title xmlns:dc="http://purl.org/dc/elements/1.1/">Untitled</dc:title>
  <dc:description xmlns:dc="http://purl.org/dc/elements/1.1/"/>
  <dc:subject xmlns:dc="http://purl.org/dc/elements/1.1/"/>
  <cp:keywords/>
  <cp:category/>
</cp:coreProperties>
</file>